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INCOME PER SHARE"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 REPURCHASES" sheetId="17" state="visible" r:id="rId17"/>
    <sheet xmlns:r="http://schemas.openxmlformats.org/officeDocument/2006/relationships" name="SUPPLIER FINANCE PROGRAM"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INCOME PER SHARE (Tables)" sheetId="26" state="visible" r:id="rId26"/>
    <sheet xmlns:r="http://schemas.openxmlformats.org/officeDocument/2006/relationships" name="FAIR VALUE MEASUREMENTS (Tables" sheetId="27" state="visible" r:id="rId27"/>
    <sheet xmlns:r="http://schemas.openxmlformats.org/officeDocument/2006/relationships" name="BASIS OF PRESENTATION AND SUM_3" sheetId="28" state="visible" r:id="rId28"/>
    <sheet xmlns:r="http://schemas.openxmlformats.org/officeDocument/2006/relationships" name="REVENUE RECOGNITION - Schedule " sheetId="29" state="visible" r:id="rId29"/>
    <sheet xmlns:r="http://schemas.openxmlformats.org/officeDocument/2006/relationships" name="REVENUE RECOGNITION - Schedul_2" sheetId="30" state="visible" r:id="rId30"/>
    <sheet xmlns:r="http://schemas.openxmlformats.org/officeDocument/2006/relationships" name="REVENUE RECOGNITION - Schedul_3" sheetId="31" state="visible" r:id="rId31"/>
    <sheet xmlns:r="http://schemas.openxmlformats.org/officeDocument/2006/relationships" name="LEASES - Schedule of Operating " sheetId="32" state="visible" r:id="rId32"/>
    <sheet xmlns:r="http://schemas.openxmlformats.org/officeDocument/2006/relationships" name="LEASES - Schedule of Supplement" sheetId="33" state="visible" r:id="rId33"/>
    <sheet xmlns:r="http://schemas.openxmlformats.org/officeDocument/2006/relationships" name="LEASES - Schedule of Suppleme_2" sheetId="34" state="visible" r:id="rId34"/>
    <sheet xmlns:r="http://schemas.openxmlformats.org/officeDocument/2006/relationships" name="LEASES - Schedule of Maturities" sheetId="35" state="visible" r:id="rId35"/>
    <sheet xmlns:r="http://schemas.openxmlformats.org/officeDocument/2006/relationships" name="SHARE-BASED COMPENSATION - Narr" sheetId="36" state="visible" r:id="rId36"/>
    <sheet xmlns:r="http://schemas.openxmlformats.org/officeDocument/2006/relationships" name="SHARE-BASED COMPENSATION- Sched" sheetId="37" state="visible" r:id="rId37"/>
    <sheet xmlns:r="http://schemas.openxmlformats.org/officeDocument/2006/relationships" name="INCOME TAXES (Details)" sheetId="38" state="visible" r:id="rId38"/>
    <sheet xmlns:r="http://schemas.openxmlformats.org/officeDocument/2006/relationships" name="INCOME PER SHARE - Schedule of " sheetId="39" state="visible" r:id="rId39"/>
    <sheet xmlns:r="http://schemas.openxmlformats.org/officeDocument/2006/relationships" name="INCOME PER SHARE - Narrative (D" sheetId="40" state="visible" r:id="rId40"/>
    <sheet xmlns:r="http://schemas.openxmlformats.org/officeDocument/2006/relationships" name="FAIR VALUE MEASUREMENTS (Detail" sheetId="41" state="visible" r:id="rId41"/>
    <sheet xmlns:r="http://schemas.openxmlformats.org/officeDocument/2006/relationships" name="DEBT (Details)" sheetId="42" state="visible" r:id="rId42"/>
    <sheet xmlns:r="http://schemas.openxmlformats.org/officeDocument/2006/relationships" name="SHARE REPURCHASES (Details)" sheetId="43" state="visible" r:id="rId43"/>
    <sheet xmlns:r="http://schemas.openxmlformats.org/officeDocument/2006/relationships" name="SUPPLIER FINANCE PROGRAM (Detai"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28, 2023</t>
        </is>
      </c>
      <c r="C2" s="2" t="inlineStr">
        <is>
          <t>Nov.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35</t>
        </is>
      </c>
      <c r="C8" s="4" t="inlineStr">
        <is>
          <t xml:space="preserve"> </t>
        </is>
      </c>
    </row>
    <row r="9">
      <c r="A9" s="4" t="inlineStr">
        <is>
          <t>Entity Registrant Name</t>
        </is>
      </c>
      <c r="B9" s="4" t="inlineStr">
        <is>
          <t>Chico’s FA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2389435</t>
        </is>
      </c>
      <c r="C11" s="4" t="inlineStr">
        <is>
          <t xml:space="preserve"> </t>
        </is>
      </c>
    </row>
    <row r="12">
      <c r="A12" s="4" t="inlineStr">
        <is>
          <t>Entity Address, Address Line One</t>
        </is>
      </c>
      <c r="B12" s="4" t="inlineStr">
        <is>
          <t>11215 Metro Parkway</t>
        </is>
      </c>
      <c r="C12" s="4" t="inlineStr">
        <is>
          <t xml:space="preserve"> </t>
        </is>
      </c>
    </row>
    <row r="13">
      <c r="A13" s="4" t="inlineStr">
        <is>
          <t>Entity Address, City or Town</t>
        </is>
      </c>
      <c r="B13" s="4" t="inlineStr">
        <is>
          <t>Fort Myer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966</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277-6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H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457364</v>
      </c>
    </row>
    <row r="28">
      <c r="A28" s="4" t="inlineStr">
        <is>
          <t>Amendment Flag</t>
        </is>
      </c>
      <c r="B28" s="4" t="inlineStr">
        <is>
          <t>false</t>
        </is>
      </c>
      <c r="C28" s="4" t="inlineStr">
        <is>
          <t xml:space="preserve"> </t>
        </is>
      </c>
    </row>
    <row r="29">
      <c r="A29" s="4" t="inlineStr">
        <is>
          <t>Entity Central Index Key</t>
        </is>
      </c>
      <c r="B29" s="4" t="inlineStr">
        <is>
          <t>0000897429</t>
        </is>
      </c>
      <c r="C29" s="4" t="inlineStr">
        <is>
          <t xml:space="preserve"> </t>
        </is>
      </c>
    </row>
    <row r="30">
      <c r="A30" s="4" t="inlineStr">
        <is>
          <t>Current Fiscal Year End Date</t>
        </is>
      </c>
      <c r="B30" s="4" t="inlineStr">
        <is>
          <t>--02-03</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Thirteen Weeks Ended Thirty-Nine Weeks Ended October 28, 2023 October 29, 2022 October 28, 2023 October 29, 2022 Chico’s $ 252,221 49.9 % $ 255,341 49.3 % $ 800,088 50.5 % $ 801,584 49.5 % WHBM 147,498 29.2 157,451 30.4 451,016 28.4 485,061 30.0 Soma 105,407 20.9 105,540 20.3 333,891 21.1 331,322 20.5 Total Net Sales $ 505,126 100.0 % $ 518,332 100.0 % $ 1,584,995 100.0 % $ 1,617,967 100.0 % Contract Liability Contract liabilities in the unaudited condensed consolidated balance sheets are comprised of obligations associated with our gift card and customer rewards programs. As of October 28, 2023, January 28, 2023, and October 29, 2022, contract liabilities primarily consisted of gift cards of $29.2 million, $42.6 million, and $31.9 million, respectively. For the thirteen and thirty-nine weeks ended October 28, 2023, the Company recognized $6.2 million and $25.3 million, respectively, of revenue that was previously included in the gift card contract liability as of January 28, 2023. For the thirteen and thirty-nine weeks ended October 29, 2022, the Company recognized $7.0 million and $27.0 million, respectively, of revenue that was previously included in the gift card contract liability as of January 29, 2022. Thirteen Weeks Ended Thirty-Nine Weeks Ended October 28, 2023 October 29, 2022 October 28, 2023 October 29, 2022 Beginning gift card liability $ 30,905 $ 33,707 $ 42,649 $ 43,536 Issuances 7,602 7,878 26,585 28,218 Redemptions (9,174) (9,869) (35,893) (37,739) Breakage adjustment (162) 176 (4,170) (2,123) Ending gift card liability $ 29,171 $ 31,892 $ 29,171 $ 31,892 The Company maintains customer rewards programs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the merchandise sales based on the estimated standalone selling price of the points earned. This deferred revenue is recognized as the rewards are redeemed or expire. While historically this points-based program was specific to Soma ® , during the second quarter of fiscal year 2022, Chico’s FAS extended its points-based rewards program to Chico’s ® and White House Black Market ® (“WHBM”). As of October 28, 2023, January 28, 2023, and October 29, 2022, the rewards deferred revenue balance was $9.9 million, $7.4 million, and $4.5 million, respectively. Thirteen Weeks Ended Thirty-Nine Weeks Ended October 28, 2023 October 29, 2022 October 28, 2023 October 29, 2022 Beginning balance rewards deferred revenue $ 9,233 $ 3,236 $ 7,441 $ 626 Net reduction in revenue 653 1,288 2,445 3,898 Ending balance rewards deferred revenue $ 9,886 $ 4,524 $ 9,886 $ 4,524 Performance Obligation For the thirteen and thirty-nine weeks ended October 28, 2023 and October 29, 2022, revenue recognized from performance obligations related to prior periods was not material. Revenue to be recognized in future periods related to performance obligations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3</t>
        </is>
      </c>
    </row>
    <row r="3">
      <c r="A3" s="3" t="inlineStr">
        <is>
          <t>Leases [Abstract]</t>
        </is>
      </c>
      <c r="B3" s="4" t="inlineStr">
        <is>
          <t xml:space="preserve"> </t>
        </is>
      </c>
    </row>
    <row r="4">
      <c r="A4" s="4" t="inlineStr">
        <is>
          <t>LEASES</t>
        </is>
      </c>
      <c r="B4" s="4" t="inlineStr">
        <is>
          <t xml:space="preserve">LEASES The Company leases retail stores, a limited amount of office space, and certain equipment under operating leases expiring in various years through the fiscal year ending 2033. All of our leases have been classified as operating leases and are recognized and measured as such. Certain operating leases provide for renewal options that are at a pre-determined period and rental value. Furthermore, certain leases provide that we may cancel the lease if our retail sales at that location fall below an established level. In the normal course of business, operating leases are typically renewed or replaced by other leases. Escalation of operating lease payments of certain leases depend on an existing index or rate, such as the consumer price index or the market interest rate. These are considered variable lease payments and are included in lease payments when the escalation is known. Operating lease expense was as follows: Thirteen Weeks Ended Thirty-Nine Weeks Ended October 28, 2023 October 29, 2022 October 28, 2023 October 29, 2022 Operating lease cost (1) $ 58,132 $ 55,608 $ 169,916 $ 163,271 (1) For the thirteen and thirty-nine weeks ended October 28, 2023, includes $14.3 million and $41.1 million, respectively, in variable lease costs. For the thirteen and thirty-nine weeks ended October 29, 2022, includes $9.7 million and $28.5 million, respectively, in variable lease costs. Supplemental balance sheet information related to operating leases was as follows: October 28, 2023 January 28, 2023 October 29, 2022 Right of use assets $ 466,888 $ 435,321 $ 432,018 Current lease liabilities $ 150,053 $ 153,202 $ 157,687 Long-term lease liabilities 373,823 349,409 346,560 Total operating lease liabilities $ 523,876 $ 502,611 $ 504,247 Weighted Average Remaining Lease Term (years) 4.4 4.2 4.1 Weighted Average Discount Rate (1) 5.9 % 5.3 % 5.0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 Supplemental cash flow information related to operating leases was as follows: Thirty-Nine Weeks Ended October 28, 2023 October 29, 2022 Cash paid for amounts included in the measurement of lease liabilities: Operating cash outflows $ 145,729 $ 155,561 Right of use assets obtained in exchange for lease obligations, non-cash 145,342 88,484 Maturities of operating lease liabilities as of October 28, 2023 were as follows: Fiscal Year Ending: February 3, 2024 $ 48,986 February 1, 2025 171,076 January 31, 2026 129,459 January 30, 2027 95,434 January 29, 2028 66,278 Thereafter 92,906 Total future minimum lease payments $ 604,139 Less imputed interest (80,263) Total $ 523,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SHARE-BASED COMPENSATION</t>
        </is>
      </c>
      <c r="B4" s="4" t="inlineStr">
        <is>
          <t xml:space="preserve">SHARE-BASED COMPENSATION For the thirty-nine weeks ended October 28, 2023 and October 29, 2022, share-based compensation expense was $9.1 million and $10.3 million, respectively. As of October 28, 2023, approximately 10.4 million shares remain available for future grants of equity awards under our 2020 Omnibus Stock and Incentive Plan. Restricted Stock Awards Restricted stock awards vest in equal annual installments over a three-year period from the date of grant, except for a (i) restricted stock award granted to our then Chief Executive Officer in fiscal 2019, which vests over a four-year period from the date of grant, and (ii) restricted stock awards granted in March 2021, which vest 50% one year from the date of grant, 30% two years from the date of grant, and 20% three years from the date of grant. Restricted stock award activity for the thirty-nine weeks ended October 28, 2023 was as follows: Number of Weighted Unvested, beginning of period 4,611,801 $ 4.02 Granted 2,146,506 5.85 Vested (2,399,562) 3.77 Forfeited (418,664) 5.02 Unvested, end of period 3,940,081 5.06 Restricted Stock Units Restricted stock units vest 100% one year from the date of grant with certain rights to defer settlement in shares of our common stock, except for (i) restricted stock units granted in March 2021, which vest 50% one year from the date of grant, 30% two years from the date of grant, and 20% three years from the date of grant, and (ii) restricted stock units granted in March 2022, which vest in equal annual installments over a three-year period from the date of grant. Restricted stock unit activity for the thirty-nine weeks ended October 28, 2023 was as follows: Number of Weighted Unvested, beginning of period 406,218 $ 2.46 Granted 27,462 5.28 Vested (274,573) 2.17 Unvested, end of period 159,107 3.46 Performance-based Restricted Stock Units During the thirty-nine weeks ended October 28, 2023, we granted performance-based restricted stock units (“PSUs”), contingent upon the achievement of Company-specific performance goals during the three fiscal years 2023 through 2025. Any units earned as a result of the achievement of the performance goals of the PSUs will vest three years from the date of grant and will be settled in shares of our common stock. PSU activity for the thirty-nine weeks ended October 28, 2023 was as follows: Number of Units/ Weighted Unvested, beginning of period 2,696,449 $ 3.48 Granted 1,239,354 5.70 Vested (753,078) 3.17 Forfeited (193,703) 5.45 Unvested, end of period 2,989,022 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across jurisdictions. For the thirteen weeks ended October 28, 2023 and October 29, 2022, the Company’s effective tax rate was 50.3% and 19.3%, respectively. The effective tax rate of 50.3% for the thirteen weeks ended October 28, 2023 primarily reflects the impact of certain incurred and anticipated nondeductible Merger-related costs, and the Company’s projected annual pre-tax income, partially offset by a fiscal 2022 provision-to-return benefit related to federal tax credits. The 19.3% effective tax rate for the thirteen weeks ended October 29, 2022 primarily reflects the impact of a fiscal 2021 provision-to-return benefit due to the reversal of a valuation allowance related to temporary differences. For the thirty-nine weeks ended October 28, 2023 and October 29, 2022, the Company’s effective tax rate was 4.3% and 23.2%, respectively. The effective tax rate of 4.3% for the thirty-nine weeks ended October 28, 2023 primarily reflects the non-cash benefit for the partial reversal of the valuation allowance on deferred tax assets, favorable share-based compensation benefit, and a fiscal 2022 provision-to-return benefit related to federal credits, offset by the impact of certain incurred and anticipated nondeductible Merger-related costs and the Company’s projected annual pre-tax income. The 23.2% effective tax rate for the thirty-nine weeks ended October 29, 2022 primarily reflects a provision to return benefit due to the reversal of a valuation allowance related to 2021 temporary differences and favorable share-based compensation benefit. As of October 28, 2023, our unaudited condensed consolidated balance sheet reflected a $7.9 million income tax receivable related to the recovery of federal income taxes paid in prior years and other tax law changes as a result of the Coronavirus Aid, Relief, and Economic Security Act, or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Oct. 28, 2023</t>
        </is>
      </c>
    </row>
    <row r="3">
      <c r="A3" s="3" t="inlineStr">
        <is>
          <t>Earnings Per Share [Abstract]</t>
        </is>
      </c>
      <c r="B3" s="4" t="inlineStr">
        <is>
          <t xml:space="preserve"> </t>
        </is>
      </c>
    </row>
    <row r="4">
      <c r="A4" s="4" t="inlineStr">
        <is>
          <t>INCOME PER SHARE</t>
        </is>
      </c>
      <c r="B4" s="4" t="inlineStr">
        <is>
          <t>INCOME PER SHARE In accordance with relevant accounting guidance, unvested share-based payment awards that include non-forfeitable rights to dividends, whether paid or unpaid, are considered participating securities. As a result, such awards are required to be included in the calculation of income per common share pursuant to the “two-class” method. For the Company, participating securities are comprised entirely of unvested restricted stock awards granted prior to fiscal 2020. Net income per share is determined using the two-class method when it is more dilutive than the treasury stock method. Basic net income per share is computed by dividing net income available to common shareholders by the weighted-average number of common shares outstanding during the period, including participating securities. Diluted net income per share reflects the dilutive effect of potential common shares from non-participating securities, such as restricted stock awards granted after fiscal 2019, stock options, PSUs, and restricted stock units. The following table sets forth the computation of net income per basic and diluted share shown on the face of the accompanying condensed consolidated statements of income: Thirteen Weeks Ended Thirty-Nine Weeks Ended October 28, 2023 October 29, 2022 October 28, 2023 October 29, 2022 Numerator: Net income $ 5,040 $ 24,619 $ 104,270 $ 101,512 Net income allocated to participating securities (2) (47) (113) (370) Net income available to common shareholders $ 5,038 $ 24,572 $ 104,157 $ 101,142 Denominator: Weighted average common shares outstanding – basic 119,457 120,333 119,424 119,776 Dilutive effect of non-participating securities 3,278 4,554 3,076 4,239 Weighted average common and common equivalent shares outstanding – diluted 122,735 124,887 122,500 124,016 Net income per common share: Basic $ 0.04 $ 0.20 $ 0.87 $ 0.84 Diluted $ 0.04 $ 0.20 $ 0.85 $ 0.82 For the thirteen weeks ended October 28, 2023 and October 29, 2022, 0.0 million and 0.1 million potential shares of common stock, respectively, were excluded from the income per diluted common share calculation relating to non-participating securities, due to the antidilutive effect of including these shares. For the thirty-nine weeks ended October 28, 2023 and October 29, 2022 , 0.1 million and 0.1 million potential shares of common stock, respectively, were excluded from the income per diluted common share calculation relating to non-participating securities, due to the antidilutive effect of including thes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 xml:space="preserve">FAIR VALUE MEASUREMENTS Our financial instruments generally consist of cash, money market accounts, marketable securities, assets held in our non-qualified deferred compensation plan, accounts receivable and payable, and debt. Cash, accounts receivable, and accounts payable are carried at cost, less reserves for credit losses, as applicable, which approximates their fair value due to the short-term nature of the instruments. Marketable securities are classified as available-for-sale, and as of October 28, 2023, consisted of U.S. government agencies, corporate bonds, and commercial paper, with $22.2 million of securities with maturity dates within one year or less, and $2.5 million with maturity dates over one year. We consider all marketable securities available-for-sale, including those with maturity dates beyond 12 months, and therefore classify these securities within current assets on the unaudited condensed consolidated balance sheets, as applicable, as they were available to support current operational liquidity needs. Marketable securities are carried at fair value, with the unrealized holding gains and losses, net of income taxes, reflected in accumulated other comprehensive gain (loss) until realized, and any credit risk-related losses recognized in net income during the period incurr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as applicable, which are classified as available-for-sale securities, certain cash equivalents, specifically our money market accounts and assets held in our non-qualified deferred compensation plan, as applicable.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unaudited condensed consolidated balance sheets. Assets Measured on a Nonrecurring Basis From time to time, we measure certain assets at fair value on a nonrecurring basis when carrying value exceeds fair value. This measurement includes the evaluation of long-lived assets, goodwill, and other intangible assets for impairment using Company-specific assumptions that would fall within Level 3 of the fair-value hierarchy. Assets that are measured at fair value on a nonrecurring basis are remeasured when carrying value exceeds fair value. Carrying value after impairment approximates fair value.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ight of use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is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 As of October 28, 2023, January 28, 2023, and October 29, 2022, our revolving loan and letter of credit facility approximates fair value, as this instrument has a variable interest rate that approximates current market rates (Level 2 criteria). Fair value calculations contain significant judgments and estimates, which may differ from actual results due to, among other things, economic conditions, changes to the business model, or changes in operating performance.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and nonrecurring basis, based on the priority of the inputs to the valuation technique for the instruments, as follows: Fair Value Measurements at the End of the Reporting Date Using Balance as of October 28, 2023 Quoted Prices in Active Markets for Identical Assets Significant Other Observable Inputs Significant Unobservable Inputs Recurring fair value measurements: Current Assets Cash equivalents: Money market accounts $ 18,255 $ 18,255 $ — $ — Marketable securities: U.S. government agencies 5,531 — 5,531 — Corporate bonds 11,767 — 11,767 — Commercial paper 7,404 — 7,404 — Total recurring fair value measurements $ 42,957 $ 18,255 $ 24,702 $ — Fair Value Measurements at the End of the Reporting Date Using Balance as of January 28, 2023 Quoted Prices in Active Markets for Identical Assets Significant Other Observable Inputs Significant Unobservable Inputs Recurring fair value measurements: Current Assets Cash equivalents: Money market accounts $ 41,642 $ 41,642 $ — $ — Marketable securities: U.S. government agencies 5,506 — 5,506 — Corporate bonds 12,802 — 12,802 — Commercial paper 6,369 — 6,369 — Total recurring fair value measurements $ 66,319 $ 41,642 $ 24,677 $ — Fair Value Measurements at the End of the Reporting Date Using Balance as of October 29, 2022 Quoted Prices in Active Markets for Identical Assets Significant Other Observable Inputs Significant Unobservable Inputs Recurring fair value measurements: Current Assets Cash equivalents: Money market accounts $ 42,596 $ 42,596 $ — $ — Marketable securities: U.S. government agencies 3,479 — 3,479 — Corporate bonds 10,709 — 10,709 — Commercial paper 8,829 — 8,829 — Noncurrent Assets Deferred compensation plan 4,776 4,776 — — Total recurring fair value measurements $ 70,389 $ 47,372 $ 23,01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DEBT On February 2, 2022, the Company and certain material domestic subsidiaries entered into Amendment No. 2 (“Amendment”) to its credit agreement (as amended, “Credit Agreement”), originally entered into on August 2, 2018 and amended October 30, 2020, by and among the Company, certain material domestic subsidiaries as co-borrowers and guarantors, Wells Fargo Bank, National Association (“Wells Fargo Bank”), as Agent, letter of credit issuer, and swing line lender, and certain lenders party thereto. Our obligations under the Credit Agreement are guaranteed by the guarantors and are secured by a first-priority lien on certain assets of the Company and certain material domestic subsidiaries, including inventory, accounts receivable, cash deposits, certain insurance proceeds, real estate, fixtures, and certain intellectual property. The Credit Agreement provides for a five-year Asset-Based Lending senior secured revolving loan (“ABL”) and letter of credit facility of up to $285.0 million, maturing February 2, 2027. The interest rate applicable to Term Secured Overnight Financing Rate (“SOFR”) loans drawn under the ABL is equal to Term SOFR plus 1.60% (subject to a further decrease to Term SOFR plus 1.35% or an increase to Term SOFR plus 1.85% based upon average quarterly excess availability under the ABL). The Credit Agreement also provides for a $15.0 million first-in last-out (“FILO”) loan. The interest rate applicable to the FILO is equal to Term SOFR plus 3.60% (subject to a further decrease to Term SOFR plus 3.35% or an increase to Term SOFR plus 3.85% based on average quarterly excess availability under the FILO). However, for any ABL or FILO with a SOFR interest rate period of six months, the interest rate applicable to the ABL and FILO is increased by 30 basis points. The Credit Agreement contains customary representations, warranties, and affirmative covenants, as well as customary negative covenants, that, among other things restrict, subject to certain exceptions, the ability of the Company and certain of its domestic subsidiaries to (i) incur liens, (ii) make investments, (iii) issue or incur additional indebtedness, (iv) undergo significant corporate changes, including mergers and acquisitions, (v) make dispositions, (vi) make restricted payments, (vii) prepay other indebtedness, and (viii) enter into certain other restrictive agreements. The Company may pay cash dividends and repurchase shares under its share buyback program, subject to certain thresholds of available borrowings, based upon the lesser of the aggregate amount of commitments under the Credit Agreement and the borrowing base, determined after giving effect to any such transaction or payment, on a pro forma basis. In addition, the Company must pay a commitment fee per annum on the unused portion of the commitments under the Credit Agreement. As of October 28, 2023, $24.0 million in net borrowings were outstanding under the Credit Agreement. Availability under the Credit Agreement is determined based upon a monthly borrowing base calculation, which includes eligible credit card receivables, real estate, and inventory, less outstanding borrowings, letters of credit, and certain designated reserves. As of October 28, 2023, the available additional borrowing capacity under the Credit Agreement was approximately $265.1 million, inclusive of the current loan cap of $30.0 million. As of October 28, 2023, deferred financing costs of $2.7 million were outstanding related to the Credit Agreement and are presented in other current assets in the accompanying unaudited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Oct. 28, 2023</t>
        </is>
      </c>
    </row>
    <row r="3">
      <c r="A3" s="3" t="inlineStr">
        <is>
          <t>Equity [Abstract]</t>
        </is>
      </c>
      <c r="B3" s="4" t="inlineStr">
        <is>
          <t xml:space="preserve"> </t>
        </is>
      </c>
    </row>
    <row r="4">
      <c r="A4" s="4" t="inlineStr">
        <is>
          <t>SHARE REPURCHASES</t>
        </is>
      </c>
      <c r="B4" s="4" t="inlineStr">
        <is>
          <t>SHARE REPURCHASESDuring the thirty-nine weeks ended October 28, 2023, under our $300.0 million share repurchase program announced in November 2015 (“Prior Share Repurchase Program”), we repurchased 3.25 million shares at a total cost of approximately $19.8 million, at an average price of $6.09 per share. In June 2023, the Company authorized a new share repurchase program (“New Share Repurchase Program”) of up to $100.0 million of the Company’s common stock and cancelled the remaining $35.4 million available under the Prior Share Repurchase Program. As of October 28, 2023, the Company had $100.0 million remaining for future repurchases under the New Share Repurchase Program. However, we have no continuing obligation to repurchase shares under this authorization, and the timing, actual number, and purchase price of any shares purchased under the New Share Repurchase Program will depend on a variety of factors, including, but not limited to, the pending Merger, the market price of the Company’s common stock, general business and market conditions, other investment opportunities, and applicable legal and regulatory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Oct. 28, 2023</t>
        </is>
      </c>
    </row>
    <row r="3">
      <c r="A3" s="3" t="inlineStr">
        <is>
          <t>Payables and Accruals [Abstract]</t>
        </is>
      </c>
      <c r="B3" s="4" t="inlineStr">
        <is>
          <t xml:space="preserve"> </t>
        </is>
      </c>
    </row>
    <row r="4">
      <c r="A4" s="4" t="inlineStr">
        <is>
          <t>SUPPLIER FINANCE PROGRAM</t>
        </is>
      </c>
      <c r="B4" s="4" t="inlineStr">
        <is>
          <t>SUPPLIER FINANCE PROGRAM In September 2022, the FASB issued ASU 2022-04, Liabilities - Supplier Finance Programs (Subtopic 405-50): Disclosure of Supplier Finance Program Obligations, which enhances the transparency about the use of supplier finance programs for investors and other allocators of capital. The Company entered into a supplier financing agreement administered by a third-party platform in the fourth quarter of 2022. Payments to suppliers through this program began in the third quarter of fiscal 2023. Inclusion in the supplier financing program is by sole discretion of the Company, offering participating suppliers early payment of invoices through a third-party financial institution. The Company negotiates payment terms with each supplier separately, and inclusion in the financing program does not impact amounts due. One supplier is currently participating in the program with 90-day payment terms. The Company may on occasion submit debit memos to the third-party financial institution, and the financial institution agrees to work with the Company in applying these credits to future payments to suppliers. During the thirteen weeks ended October 28, 2023, no payments were made for invoices submitted through the supplier financing program. The outstanding payment obligation to the financial institution under this program was $2.2 million as of October 28, 2023, which is 1.7% of total trade payables obligations to suppli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not currently a party to any material legal proceedings other than claims and lawsuits arising in the normal course of our business. All such matters are subject to uncertainties, and outcomes may not be predictable. Consequently, as of October 28, 2023, the ultimate aggregate amounts of monetary liability or financial impact with respect to such matters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05126</v>
      </c>
      <c r="C4" s="6" t="n">
        <v>518332</v>
      </c>
      <c r="D4" s="6" t="n">
        <v>1584995</v>
      </c>
      <c r="E4" s="6" t="n">
        <v>1617967</v>
      </c>
    </row>
    <row r="5">
      <c r="A5" s="4" t="inlineStr">
        <is>
          <t>Net sales, as a percentage</t>
        </is>
      </c>
      <c r="B5" s="7" t="n">
        <v>1</v>
      </c>
      <c r="C5" s="7" t="n">
        <v>1</v>
      </c>
      <c r="D5" s="7" t="n">
        <v>1</v>
      </c>
      <c r="E5" s="7" t="n">
        <v>1</v>
      </c>
    </row>
    <row r="6">
      <c r="A6" s="4" t="inlineStr">
        <is>
          <t>Cost of goods sold</t>
        </is>
      </c>
      <c r="B6" s="6" t="n">
        <v>308677</v>
      </c>
      <c r="C6" s="6" t="n">
        <v>310892</v>
      </c>
      <c r="D6" s="6" t="n">
        <v>946637</v>
      </c>
      <c r="E6" s="6" t="n">
        <v>962448</v>
      </c>
    </row>
    <row r="7">
      <c r="A7" s="4" t="inlineStr">
        <is>
          <t>Cost of goods sold, as a percentage of sales</t>
        </is>
      </c>
      <c r="B7" s="8" t="n">
        <v>0.611</v>
      </c>
      <c r="C7" s="7" t="n">
        <v>0.6</v>
      </c>
      <c r="D7" s="8" t="n">
        <v>0.597</v>
      </c>
      <c r="E7" s="8" t="n">
        <v>0.595</v>
      </c>
    </row>
    <row r="8">
      <c r="A8" s="4" t="inlineStr">
        <is>
          <t>Gross Profit</t>
        </is>
      </c>
      <c r="B8" s="6" t="n">
        <v>196449</v>
      </c>
      <c r="C8" s="6" t="n">
        <v>207440</v>
      </c>
      <c r="D8" s="6" t="n">
        <v>638358</v>
      </c>
      <c r="E8" s="6" t="n">
        <v>655519</v>
      </c>
    </row>
    <row r="9">
      <c r="A9" s="4" t="inlineStr">
        <is>
          <t>Gross profit, as a percentage of sales</t>
        </is>
      </c>
      <c r="B9" s="8" t="n">
        <v>0.389</v>
      </c>
      <c r="C9" s="7" t="n">
        <v>0.4</v>
      </c>
      <c r="D9" s="8" t="n">
        <v>0.403</v>
      </c>
      <c r="E9" s="8" t="n">
        <v>0.405</v>
      </c>
    </row>
    <row r="10">
      <c r="A10" s="4" t="inlineStr">
        <is>
          <t>Selling, general, and administrative expenses</t>
        </is>
      </c>
      <c r="B10" s="6" t="n">
        <v>178643</v>
      </c>
      <c r="C10" s="6" t="n">
        <v>175841</v>
      </c>
      <c r="D10" s="6" t="n">
        <v>520672</v>
      </c>
      <c r="E10" s="6" t="n">
        <v>520296</v>
      </c>
    </row>
    <row r="11">
      <c r="A11" s="4" t="inlineStr">
        <is>
          <t>Selling, general, and administrative expenses, as a percentage of sales</t>
        </is>
      </c>
      <c r="B11" s="8" t="n">
        <v>0.354</v>
      </c>
      <c r="C11" s="8" t="n">
        <v>0.339</v>
      </c>
      <c r="D11" s="8" t="n">
        <v>0.328</v>
      </c>
      <c r="E11" s="8" t="n">
        <v>0.321</v>
      </c>
    </row>
    <row r="12">
      <c r="A12" s="4" t="inlineStr">
        <is>
          <t>Merger-related costs</t>
        </is>
      </c>
      <c r="B12" s="6" t="n">
        <v>7277</v>
      </c>
      <c r="C12" s="6" t="n">
        <v>0</v>
      </c>
      <c r="D12" s="6" t="n">
        <v>7277</v>
      </c>
      <c r="E12" s="6" t="n">
        <v>0</v>
      </c>
    </row>
    <row r="13">
      <c r="A13" s="4" t="inlineStr">
        <is>
          <t>Merger-related costs, as a percentage of sales</t>
        </is>
      </c>
      <c r="B13" s="8" t="n">
        <v>0.014</v>
      </c>
      <c r="C13" s="7" t="n">
        <v>0</v>
      </c>
      <c r="D13" s="8" t="n">
        <v>0.005</v>
      </c>
      <c r="E13" s="7" t="n">
        <v>0</v>
      </c>
    </row>
    <row r="14">
      <c r="A14" s="4" t="inlineStr">
        <is>
          <t>Income from Operations</t>
        </is>
      </c>
      <c r="B14" s="6" t="n">
        <v>10529</v>
      </c>
      <c r="C14" s="6" t="n">
        <v>31599</v>
      </c>
      <c r="D14" s="6" t="n">
        <v>110409</v>
      </c>
      <c r="E14" s="6" t="n">
        <v>135223</v>
      </c>
    </row>
    <row r="15">
      <c r="A15" s="4" t="inlineStr">
        <is>
          <t>Income from operations, as a percentage of sales</t>
        </is>
      </c>
      <c r="B15" s="8" t="n">
        <v>0.021</v>
      </c>
      <c r="C15" s="8" t="n">
        <v>0.061</v>
      </c>
      <c r="D15" s="7" t="n">
        <v>0.07000000000000001</v>
      </c>
      <c r="E15" s="8" t="n">
        <v>0.08400000000000001</v>
      </c>
    </row>
    <row r="16">
      <c r="A16" s="4" t="inlineStr">
        <is>
          <t>Interest expense, net</t>
        </is>
      </c>
      <c r="B16" s="6" t="n">
        <v>-389</v>
      </c>
      <c r="C16" s="6" t="n">
        <v>-1080</v>
      </c>
      <c r="D16" s="6" t="n">
        <v>-1439</v>
      </c>
      <c r="E16" s="6" t="n">
        <v>-3111</v>
      </c>
    </row>
    <row r="17">
      <c r="A17" s="4" t="inlineStr">
        <is>
          <t>Interest expense, net, as a percentage of sales</t>
        </is>
      </c>
      <c r="B17" s="4" t="inlineStr">
        <is>
          <t>(0.10%)</t>
        </is>
      </c>
      <c r="C17" s="4" t="inlineStr">
        <is>
          <t>(0.20%)</t>
        </is>
      </c>
      <c r="D17" s="4" t="inlineStr">
        <is>
          <t>(0.10%)</t>
        </is>
      </c>
      <c r="E17" s="4" t="inlineStr">
        <is>
          <t>(0.20%)</t>
        </is>
      </c>
    </row>
    <row r="18">
      <c r="A18" s="4" t="inlineStr">
        <is>
          <t>Income before Income Taxes</t>
        </is>
      </c>
      <c r="B18" s="6" t="n">
        <v>10140</v>
      </c>
      <c r="C18" s="6" t="n">
        <v>30519</v>
      </c>
      <c r="D18" s="6" t="n">
        <v>108970</v>
      </c>
      <c r="E18" s="6" t="n">
        <v>132112</v>
      </c>
    </row>
    <row r="19">
      <c r="A19" s="4" t="inlineStr">
        <is>
          <t>Income before income taxes, as a percentage of sales</t>
        </is>
      </c>
      <c r="B19" s="7" t="n">
        <v>0.02</v>
      </c>
      <c r="C19" s="8" t="n">
        <v>0.059</v>
      </c>
      <c r="D19" s="8" t="n">
        <v>0.06900000000000001</v>
      </c>
      <c r="E19" s="8" t="n">
        <v>0.082</v>
      </c>
    </row>
    <row r="20">
      <c r="A20" s="4" t="inlineStr">
        <is>
          <t>Income tax provision</t>
        </is>
      </c>
      <c r="B20" s="6" t="n">
        <v>5100</v>
      </c>
      <c r="C20" s="6" t="n">
        <v>5900</v>
      </c>
      <c r="D20" s="6" t="n">
        <v>4700</v>
      </c>
      <c r="E20" s="6" t="n">
        <v>30600</v>
      </c>
    </row>
    <row r="21">
      <c r="A21" s="4" t="inlineStr">
        <is>
          <t>Income tax provision, as a percentage of sales</t>
        </is>
      </c>
      <c r="B21" s="7" t="n">
        <v>0.01</v>
      </c>
      <c r="C21" s="8" t="n">
        <v>0.012</v>
      </c>
      <c r="D21" s="8" t="n">
        <v>0.003</v>
      </c>
      <c r="E21" s="8" t="n">
        <v>0.019</v>
      </c>
    </row>
    <row r="22">
      <c r="A22" s="4" t="inlineStr">
        <is>
          <t>Net Income</t>
        </is>
      </c>
      <c r="B22" s="6" t="n">
        <v>5040</v>
      </c>
      <c r="C22" s="6" t="n">
        <v>24619</v>
      </c>
      <c r="D22" s="6" t="n">
        <v>104270</v>
      </c>
      <c r="E22" s="6" t="n">
        <v>101512</v>
      </c>
    </row>
    <row r="23">
      <c r="A23" s="4" t="inlineStr">
        <is>
          <t>Net income, as a percentage of sales</t>
        </is>
      </c>
      <c r="B23" s="7" t="n">
        <v>0.01</v>
      </c>
      <c r="C23" s="8" t="n">
        <v>0.047</v>
      </c>
      <c r="D23" s="8" t="n">
        <v>0.066</v>
      </c>
      <c r="E23" s="8" t="n">
        <v>0.063</v>
      </c>
    </row>
    <row r="24">
      <c r="A24" s="3" t="inlineStr">
        <is>
          <t>Per Share Data:</t>
        </is>
      </c>
      <c r="B24" s="4" t="inlineStr">
        <is>
          <t xml:space="preserve"> </t>
        </is>
      </c>
      <c r="C24" s="4" t="inlineStr">
        <is>
          <t xml:space="preserve"> </t>
        </is>
      </c>
      <c r="D24" s="4" t="inlineStr">
        <is>
          <t xml:space="preserve"> </t>
        </is>
      </c>
      <c r="E24" s="4" t="inlineStr">
        <is>
          <t xml:space="preserve"> </t>
        </is>
      </c>
    </row>
    <row r="25">
      <c r="A25" s="4" t="inlineStr">
        <is>
          <t>Net income per common share – basic (in dollars per share)</t>
        </is>
      </c>
      <c r="B25" s="9" t="n">
        <v>0.04</v>
      </c>
      <c r="C25" s="9" t="n">
        <v>0.2</v>
      </c>
      <c r="D25" s="9" t="n">
        <v>0.87</v>
      </c>
      <c r="E25" s="9" t="n">
        <v>0.84</v>
      </c>
    </row>
    <row r="26">
      <c r="A26" s="4" t="inlineStr">
        <is>
          <t>Net income per common and common equivalent share – diluted (in dollars per share)</t>
        </is>
      </c>
      <c r="B26" s="9" t="n">
        <v>0.04</v>
      </c>
      <c r="C26" s="9" t="n">
        <v>0.2</v>
      </c>
      <c r="D26" s="9" t="n">
        <v>0.85</v>
      </c>
      <c r="E26" s="9" t="n">
        <v>0.82</v>
      </c>
    </row>
    <row r="27">
      <c r="A27" s="4" t="inlineStr">
        <is>
          <t>Weighted average common shares outstanding – basic (in shares)</t>
        </is>
      </c>
      <c r="B27" s="5" t="n">
        <v>119457</v>
      </c>
      <c r="C27" s="5" t="n">
        <v>120333</v>
      </c>
      <c r="D27" s="5" t="n">
        <v>119424</v>
      </c>
      <c r="E27" s="5" t="n">
        <v>119776</v>
      </c>
    </row>
    <row r="28">
      <c r="A28" s="4" t="inlineStr">
        <is>
          <t>Weighted average common and common equivalent shares outstanding – diluted (in shares)</t>
        </is>
      </c>
      <c r="B28" s="5" t="n">
        <v>122735</v>
      </c>
      <c r="C28" s="5" t="n">
        <v>124887</v>
      </c>
      <c r="D28" s="5" t="n">
        <v>122500</v>
      </c>
      <c r="E28" s="5" t="n">
        <v>1240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040</v>
      </c>
      <c r="C4" s="6" t="n">
        <v>24619</v>
      </c>
      <c r="D4" s="6" t="n">
        <v>104270</v>
      </c>
      <c r="E4" s="6" t="n">
        <v>10151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Chico’s FAS, Inc., a Florida corporation, and its wholly owned subsidiaries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is>
      </c>
    </row>
    <row r="5">
      <c r="A5" s="4" t="inlineStr">
        <is>
          <t>Adoption of New Accounting Pronouncements</t>
        </is>
      </c>
      <c r="B5" s="4" t="inlineStr">
        <is>
          <t>Adoption of New Accounting Pronouncements In September 2022, the Financial Accounting Standards Board, or FASB, issued Accounting Standards Update (“ASU”) 2022-04, entitled “Supplier Finance Programs: Disclosure of Supplier Finance Program Obligations,”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the fiscal years, and the interim periods within those years, beginning after December 15, 2022, except for the amendment on roll-forward information, which is effective for fiscal years beginning after December 15, 2023. Early adoption is permitted. The Company entered into a supplier financing agreement administered by a third-party platform in the fourth quarter of 2022. Payments to suppliers through this program began in the third quarter of fiscal 2023. Refer to Note 11 for additional information regarding the Company’s payment obligations to participating suppliers.</t>
        </is>
      </c>
    </row>
    <row r="6">
      <c r="A6" s="4" t="inlineStr">
        <is>
          <t>Fair Value Measurements</t>
        </is>
      </c>
      <c r="B6" s="4" t="inlineStr">
        <is>
          <t>FAIR VALUE MEASUREMENTS Our financial instruments generally consist of cash, money market accounts, marketable securities, assets held in our non-qualified deferred compensation plan, accounts receivable and payable, and debt. Cash, accounts receivable, and accounts payable are carried at cost, less reserves for credit losses, as applicable, which approximates their fair value due to the short-term nature of the instruments. Marketable securities are classified as available-for-sale, and as of October 28, 2023, consisted of U.S. government agencies, corporate bonds, and commercial paper, with $22.2 million of securities with maturity dates within one year or less, and $2.5 million with maturity dates over one year. We consider all marketable securities available-for-sale, including those with maturity dates beyond 12 months, and therefore classify these securities within current assets on the unaudited condensed consolidated balance sheets, as applicable, as they were available to support current operational liquidity needs. Marketable securities are carried at fair value, with the unrealized holding gains and losses, net of income taxes, reflected in accumulated other comprehensive gain (loss) until realized, and any credit risk-related losses recognized in net income during the period incurr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as applicable, which are classified as available-for-sale securities, certain cash equivalents, specifically our money market accounts and assets held in our non-qualified deferred compensation plan, as applicable.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unaudited condensed consolidated balance sheets. Assets Measured on a Nonrecurring Basis From time to time, we measure certain assets at fair value on a nonrecurring basis when carrying value exceeds fair value. This measurement includes the evaluation of long-lived assets, goodwill, and other intangible assets for impairment using Company-specific assumptions that would fall within Level 3 of the fair-value hierarchy. Assets that are measured at fair value on a nonrecurring basis are remeasured when carrying value exceeds fair value. Carrying value after impairment approximates fair value.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ight of use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is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Schedule of Disaggregation of Revenue</t>
        </is>
      </c>
      <c r="B4" s="4" t="inlineStr">
        <is>
          <t>The table below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Thirteen Weeks Ended Thirty-Nine Weeks Ended October 28, 2023 October 29, 2022 October 28, 2023 October 29, 2022 Chico’s $ 252,221 49.9 % $ 255,341 49.3 % $ 800,088 50.5 % $ 801,584 49.5 % WHBM 147,498 29.2 157,451 30.4 451,016 28.4 485,061 30.0 Soma 105,407 20.9 105,540 20.3 333,891 21.1 331,322 20.5 Total Net Sales $ 505,126 100.0 % $ 518,332 100.0 % $ 1,584,995 100.0 % $ 1,617,967 100.0 %</t>
        </is>
      </c>
    </row>
    <row r="5">
      <c r="A5" s="4" t="inlineStr">
        <is>
          <t>Schedule of Contract Liabilities</t>
        </is>
      </c>
      <c r="B5" s="4" t="inlineStr">
        <is>
          <t xml:space="preserve">Thirteen Weeks Ended Thirty-Nine Weeks Ended October 28, 2023 October 29, 2022 October 28, 2023 October 29, 2022 Beginning gift card liability $ 30,905 $ 33,707 $ 42,649 $ 43,536 Issuances 7,602 7,878 26,585 28,218 Redemptions (9,174) (9,869) (35,893) (37,739) Breakage adjustment (162) 176 (4,170) (2,123) Ending gift card liability $ 29,171 $ 31,892 $ 29,171 $ 31,892 Thirteen Weeks Ended Thirty-Nine Weeks Ended October 28, 2023 October 29, 2022 October 28, 2023 October 29, 2022 Beginning balance rewards deferred revenue $ 9,233 $ 3,236 $ 7,441 $ 626 Net reduction in revenue 653 1,288 2,445 3,898 Ending balance rewards deferred revenue $ 9,886 $ 4,524 $ 9,886 $ 4,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28, 2023</t>
        </is>
      </c>
    </row>
    <row r="3">
      <c r="A3" s="3" t="inlineStr">
        <is>
          <t>Leases [Abstract]</t>
        </is>
      </c>
      <c r="B3" s="4" t="inlineStr">
        <is>
          <t xml:space="preserve"> </t>
        </is>
      </c>
    </row>
    <row r="4">
      <c r="A4" s="4" t="inlineStr">
        <is>
          <t>Schedule of Operating Lease Expense</t>
        </is>
      </c>
      <c r="B4" s="4" t="inlineStr">
        <is>
          <t xml:space="preserve">Operating lease expense was as follows: Thirteen Weeks Ended Thirty-Nine Weeks Ended October 28, 2023 October 29, 2022 October 28, 2023 October 29, 2022 Operating lease cost (1) $ 58,132 $ 55,608 $ 169,916 $ 163,271 (1) For the thirteen and thirty-nine weeks ended October 28, 2023, includes $14.3 million and $41.1 million, respectively, in variable lease costs. For the thirteen and thirty-nine weeks ended October 29, 2022, includes $9.7 million and $28.5 million, respectively, in variable lease costs. Supplemental cash flow information related to operating leases was as follows: Thirty-Nine Weeks Ended October 28, 2023 October 29, 2022 Cash paid for amounts included in the measurement of lease liabilities: Operating cash outflows $ 145,729 $ 155,561 Right of use assets obtained in exchange for lease obligations, non-cash 145,342 88,484 </t>
        </is>
      </c>
    </row>
    <row r="5">
      <c r="A5" s="4" t="inlineStr">
        <is>
          <t>Schedule of Supplemental Balance Sheet Information</t>
        </is>
      </c>
      <c r="B5" s="4" t="inlineStr">
        <is>
          <t>Supplemental balance sheet information related to operating leases was as follows: October 28, 2023 January 28, 2023 October 29, 2022 Right of use assets $ 466,888 $ 435,321 $ 432,018 Current lease liabilities $ 150,053 $ 153,202 $ 157,687 Long-term lease liabilities 373,823 349,409 346,560 Total operating lease liabilities $ 523,876 $ 502,611 $ 504,247 Weighted Average Remaining Lease Term (years) 4.4 4.2 4.1 Weighted Average Discount Rate (1) 5.9 % 5.3 % 5.0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t>
        </is>
      </c>
    </row>
    <row r="6">
      <c r="A6" s="4" t="inlineStr">
        <is>
          <t>Schedule of Maturities of Operating Lease Liabilities</t>
        </is>
      </c>
      <c r="B6" s="4" t="inlineStr">
        <is>
          <t xml:space="preserve">Maturities of operating lease liabilities as of October 28, 2023 were as follows: Fiscal Year Ending: February 3, 2024 $ 48,986 February 1, 2025 171,076 January 31, 2026 129,459 January 30, 2027 95,434 January 29, 2028 66,278 Thereafter 92,906 Total future minimum lease payments $ 604,139 Less imputed interest (80,263) Total $ 523,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chedule of Restricted Stock Activity</t>
        </is>
      </c>
      <c r="B4" s="4" t="inlineStr">
        <is>
          <t xml:space="preserve">Restricted stock award activity for the thirty-nine weeks ended October 28, 2023 was as follows: Number of Weighted Unvested, beginning of period 4,611,801 $ 4.02 Granted 2,146,506 5.85 Vested (2,399,562) 3.77 Forfeited (418,664) 5.02 Unvested, end of period 3,940,081 5.06 Restricted stock unit activity for the thirty-nine weeks ended October 28, 2023 was as follows: Number of Weighted Unvested, beginning of period 406,218 $ 2.46 Granted 27,462 5.28 Vested (274,573) 2.17 Unvested, end of period 159,107 3.46 </t>
        </is>
      </c>
    </row>
    <row r="5">
      <c r="A5" s="4" t="inlineStr">
        <is>
          <t>Schedule of Performance-Based Restricted Stock Unit Activity</t>
        </is>
      </c>
      <c r="B5" s="4" t="inlineStr">
        <is>
          <t xml:space="preserve">PSU activity for the thirty-nine weeks ended October 28, 2023 was as follows: Number of Units/ Weighted Unvested, beginning of period 2,696,449 $ 3.48 Granted 1,239,354 5.70 Vested (753,078) 3.17 Forfeited (193,703) 5.45 Unvested, end of period 2,989,022 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PER SHARE (Tables)</t>
        </is>
      </c>
      <c r="B1" s="2" t="inlineStr">
        <is>
          <t>9 Months Ended</t>
        </is>
      </c>
    </row>
    <row r="2">
      <c r="B2" s="2" t="inlineStr">
        <is>
          <t>Oct. 28,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net income per basic and diluted share shown on the face of the accompanying condensed consolidated statements of income: Thirteen Weeks Ended Thirty-Nine Weeks Ended October 28, 2023 October 29, 2022 October 28, 2023 October 29, 2022 Numerator: Net income $ 5,040 $ 24,619 $ 104,270 $ 101,512 Net income allocated to participating securities (2) (47) (113) (370) Net income available to common shareholders $ 5,038 $ 24,572 $ 104,157 $ 101,142 Denominator: Weighted average common shares outstanding – basic 119,457 120,333 119,424 119,776 Dilutive effect of non-participating securities 3,278 4,554 3,076 4,239 Weighted average common and common equivalent shares outstanding – diluted 122,735 124,887 122,500 124,016 Net income per common share: Basic $ 0.04 $ 0.20 $ 0.87 $ 0.84 Diluted $ 0.04 $ 0.20 $ 0.85 $ 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Schedule of Financial Assets Valued on a Recurring Basis</t>
        </is>
      </c>
      <c r="B4" s="4" t="inlineStr">
        <is>
          <t xml:space="preserve">In accordance with the provisions of the guidance, we categorized our financial assets and liabilities, which are valued on a recurring and nonrecurring basis, based on the priority of the inputs to the valuation technique for the instruments, as follows: Fair Value Measurements at the End of the Reporting Date Using Balance as of October 28, 2023 Quoted Prices in Active Markets for Identical Assets Significant Other Observable Inputs Significant Unobservable Inputs Recurring fair value measurements: Current Assets Cash equivalents: Money market accounts $ 18,255 $ 18,255 $ — $ — Marketable securities: U.S. government agencies 5,531 — 5,531 — Corporate bonds 11,767 — 11,767 — Commercial paper 7,404 — 7,404 — Total recurring fair value measurements $ 42,957 $ 18,255 $ 24,702 $ — Fair Value Measurements at the End of the Reporting Date Using Balance as of January 28, 2023 Quoted Prices in Active Markets for Identical Assets Significant Other Observable Inputs Significant Unobservable Inputs Recurring fair value measurements: Current Assets Cash equivalents: Money market accounts $ 41,642 $ 41,642 $ — $ — Marketable securities: U.S. government agencies 5,506 — 5,506 — Corporate bonds 12,802 — 12,802 — Commercial paper 6,369 — 6,369 — Total recurring fair value measurements $ 66,319 $ 41,642 $ 24,677 $ — Fair Value Measurements at the End of the Reporting Date Using Balance as of October 29, 2022 Quoted Prices in Active Markets for Identical Assets Significant Other Observable Inputs Significant Unobservable Inputs Recurring fair value measurements: Current Assets Cash equivalents: Money market accounts $ 42,596 $ 42,596 $ — $ — Marketable securities: U.S. government agencies 3,479 — 3,479 — Corporate bonds 10,709 — 10,709 — Commercial paper 8,829 — 8,829 — Noncurrent Assets Deferred compensation plan 4,776 4,776 — — Total recurring fair value measurements $ 70,389 $ 47,372 $ 23,01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SUMMARY OF SIGNIFICANT ACCOUNTING POLICIES (Details) - Merger Agreement with Daphne Parent LLC</t>
        </is>
      </c>
      <c r="B1" s="2" t="inlineStr">
        <is>
          <t>Sep. 27, 2023 USD ($) $ / shares</t>
        </is>
      </c>
    </row>
    <row r="2">
      <c r="A2" s="3" t="inlineStr">
        <is>
          <t>Business Acquisition [Line Items]</t>
        </is>
      </c>
      <c r="B2" s="4" t="inlineStr">
        <is>
          <t xml:space="preserve"> </t>
        </is>
      </c>
    </row>
    <row r="3">
      <c r="A3" s="4" t="inlineStr">
        <is>
          <t>Business combination, common stock, dividends (in dollars per share) | $ / shares</t>
        </is>
      </c>
      <c r="B3" s="9" t="n">
        <v>7.6</v>
      </c>
    </row>
    <row r="4">
      <c r="A4" s="4" t="inlineStr">
        <is>
          <t>Merger agreement, termination fee | $</t>
        </is>
      </c>
      <c r="B4" s="6" t="n">
        <v>299563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 Schedule of Disaggregation of Revenu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ul. 29, 2023</t>
        </is>
      </c>
      <c r="G2" s="2" t="inlineStr">
        <is>
          <t>Jan. 28, 2023</t>
        </is>
      </c>
      <c r="H2" s="2" t="inlineStr">
        <is>
          <t>Jul. 30, 2022</t>
        </is>
      </c>
      <c r="I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et Sales</t>
        </is>
      </c>
      <c r="B4" s="6" t="n">
        <v>505126</v>
      </c>
      <c r="C4" s="6" t="n">
        <v>518332</v>
      </c>
      <c r="D4" s="6" t="n">
        <v>1584995</v>
      </c>
      <c r="E4" s="6" t="n">
        <v>1617967</v>
      </c>
      <c r="F4" s="4" t="inlineStr">
        <is>
          <t xml:space="preserve"> </t>
        </is>
      </c>
      <c r="G4" s="4" t="inlineStr">
        <is>
          <t xml:space="preserve"> </t>
        </is>
      </c>
      <c r="H4" s="4" t="inlineStr">
        <is>
          <t xml:space="preserve"> </t>
        </is>
      </c>
      <c r="I4" s="4" t="inlineStr">
        <is>
          <t xml:space="preserve"> </t>
        </is>
      </c>
    </row>
    <row r="5">
      <c r="A5" s="4" t="inlineStr">
        <is>
          <t>Total net sales, as a percentage</t>
        </is>
      </c>
      <c r="B5" s="7" t="n">
        <v>1</v>
      </c>
      <c r="C5" s="7" t="n">
        <v>1</v>
      </c>
      <c r="D5" s="7" t="n">
        <v>1</v>
      </c>
      <c r="E5" s="7" t="n">
        <v>1</v>
      </c>
      <c r="F5" s="4" t="inlineStr">
        <is>
          <t xml:space="preserve"> </t>
        </is>
      </c>
      <c r="G5" s="4" t="inlineStr">
        <is>
          <t xml:space="preserve"> </t>
        </is>
      </c>
      <c r="H5" s="4" t="inlineStr">
        <is>
          <t xml:space="preserve"> </t>
        </is>
      </c>
      <c r="I5" s="4" t="inlineStr">
        <is>
          <t xml:space="preserve"> </t>
        </is>
      </c>
    </row>
    <row r="6">
      <c r="A6" s="4" t="inlineStr">
        <is>
          <t>Contract liabilities</t>
        </is>
      </c>
      <c r="B6" s="6" t="n">
        <v>29171</v>
      </c>
      <c r="C6" s="6" t="n">
        <v>31892</v>
      </c>
      <c r="D6" s="6" t="n">
        <v>29171</v>
      </c>
      <c r="E6" s="6" t="n">
        <v>31892</v>
      </c>
      <c r="F6" s="6" t="n">
        <v>30905</v>
      </c>
      <c r="G6" s="6" t="n">
        <v>42649</v>
      </c>
      <c r="H6" s="6" t="n">
        <v>33707</v>
      </c>
      <c r="I6" s="6" t="n">
        <v>43536</v>
      </c>
    </row>
    <row r="7">
      <c r="A7" s="4" t="inlineStr">
        <is>
          <t>Contract liability revenue recognized</t>
        </is>
      </c>
      <c r="B7" s="5" t="n">
        <v>6200</v>
      </c>
      <c r="C7" s="5" t="n">
        <v>7000</v>
      </c>
      <c r="D7" s="5" t="n">
        <v>25300</v>
      </c>
      <c r="E7" s="5" t="n">
        <v>27000</v>
      </c>
      <c r="F7" s="4" t="inlineStr">
        <is>
          <t xml:space="preserve"> </t>
        </is>
      </c>
      <c r="G7" s="4" t="inlineStr">
        <is>
          <t xml:space="preserve"> </t>
        </is>
      </c>
      <c r="H7" s="4" t="inlineStr">
        <is>
          <t xml:space="preserve"> </t>
        </is>
      </c>
      <c r="I7" s="4" t="inlineStr">
        <is>
          <t xml:space="preserve"> </t>
        </is>
      </c>
    </row>
    <row r="8">
      <c r="A8" s="4" t="inlineStr">
        <is>
          <t>Chic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Net Sales</t>
        </is>
      </c>
      <c r="B10" s="6" t="n">
        <v>252221</v>
      </c>
      <c r="C10" s="6" t="n">
        <v>255341</v>
      </c>
      <c r="D10" s="6" t="n">
        <v>800088</v>
      </c>
      <c r="E10" s="6" t="n">
        <v>801584</v>
      </c>
      <c r="F10" s="4" t="inlineStr">
        <is>
          <t xml:space="preserve"> </t>
        </is>
      </c>
      <c r="G10" s="4" t="inlineStr">
        <is>
          <t xml:space="preserve"> </t>
        </is>
      </c>
      <c r="H10" s="4" t="inlineStr">
        <is>
          <t xml:space="preserve"> </t>
        </is>
      </c>
      <c r="I10" s="4" t="inlineStr">
        <is>
          <t xml:space="preserve"> </t>
        </is>
      </c>
    </row>
    <row r="11">
      <c r="A11" s="4" t="inlineStr">
        <is>
          <t>Total net sales, as a percentage</t>
        </is>
      </c>
      <c r="B11" s="8" t="n">
        <v>0.499</v>
      </c>
      <c r="C11" s="8" t="n">
        <v>0.493</v>
      </c>
      <c r="D11" s="8" t="n">
        <v>0.505</v>
      </c>
      <c r="E11" s="8" t="n">
        <v>0.495</v>
      </c>
      <c r="F11" s="4" t="inlineStr">
        <is>
          <t xml:space="preserve"> </t>
        </is>
      </c>
      <c r="G11" s="4" t="inlineStr">
        <is>
          <t xml:space="preserve"> </t>
        </is>
      </c>
      <c r="H11" s="4" t="inlineStr">
        <is>
          <t xml:space="preserve"> </t>
        </is>
      </c>
      <c r="I11" s="4" t="inlineStr">
        <is>
          <t xml:space="preserve"> </t>
        </is>
      </c>
    </row>
    <row r="12">
      <c r="A12" s="4" t="inlineStr">
        <is>
          <t>WHB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Net Sales</t>
        </is>
      </c>
      <c r="B14" s="6" t="n">
        <v>147498</v>
      </c>
      <c r="C14" s="6" t="n">
        <v>157451</v>
      </c>
      <c r="D14" s="6" t="n">
        <v>451016</v>
      </c>
      <c r="E14" s="6" t="n">
        <v>485061</v>
      </c>
      <c r="F14" s="4" t="inlineStr">
        <is>
          <t xml:space="preserve"> </t>
        </is>
      </c>
      <c r="G14" s="4" t="inlineStr">
        <is>
          <t xml:space="preserve"> </t>
        </is>
      </c>
      <c r="H14" s="4" t="inlineStr">
        <is>
          <t xml:space="preserve"> </t>
        </is>
      </c>
      <c r="I14" s="4" t="inlineStr">
        <is>
          <t xml:space="preserve"> </t>
        </is>
      </c>
    </row>
    <row r="15">
      <c r="A15" s="4" t="inlineStr">
        <is>
          <t>Total net sales, as a percentage</t>
        </is>
      </c>
      <c r="B15" s="8" t="n">
        <v>0.292</v>
      </c>
      <c r="C15" s="8" t="n">
        <v>0.304</v>
      </c>
      <c r="D15" s="8" t="n">
        <v>0.284</v>
      </c>
      <c r="E15" s="7" t="n">
        <v>0.3</v>
      </c>
      <c r="F15" s="4" t="inlineStr">
        <is>
          <t xml:space="preserve"> </t>
        </is>
      </c>
      <c r="G15" s="4" t="inlineStr">
        <is>
          <t xml:space="preserve"> </t>
        </is>
      </c>
      <c r="H15" s="4" t="inlineStr">
        <is>
          <t xml:space="preserve"> </t>
        </is>
      </c>
      <c r="I15" s="4" t="inlineStr">
        <is>
          <t xml:space="preserve"> </t>
        </is>
      </c>
    </row>
    <row r="16">
      <c r="A16" s="4" t="inlineStr">
        <is>
          <t>So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Net Sales</t>
        </is>
      </c>
      <c r="B18" s="6" t="n">
        <v>105407</v>
      </c>
      <c r="C18" s="6" t="n">
        <v>105540</v>
      </c>
      <c r="D18" s="6" t="n">
        <v>333891</v>
      </c>
      <c r="E18" s="6" t="n">
        <v>331322</v>
      </c>
      <c r="F18" s="4" t="inlineStr">
        <is>
          <t xml:space="preserve"> </t>
        </is>
      </c>
      <c r="G18" s="4" t="inlineStr">
        <is>
          <t xml:space="preserve"> </t>
        </is>
      </c>
      <c r="H18" s="4" t="inlineStr">
        <is>
          <t xml:space="preserve"> </t>
        </is>
      </c>
      <c r="I18" s="4" t="inlineStr">
        <is>
          <t xml:space="preserve"> </t>
        </is>
      </c>
    </row>
    <row r="19">
      <c r="A19" s="4" t="inlineStr">
        <is>
          <t>Total net sales, as a percentage</t>
        </is>
      </c>
      <c r="B19" s="8" t="n">
        <v>0.209</v>
      </c>
      <c r="C19" s="8" t="n">
        <v>0.203</v>
      </c>
      <c r="D19" s="8" t="n">
        <v>0.211</v>
      </c>
      <c r="E19" s="8" t="n">
        <v>0.205</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40</v>
      </c>
      <c r="C4" s="6" t="n">
        <v>24619</v>
      </c>
      <c r="D4" s="6" t="n">
        <v>104270</v>
      </c>
      <c r="E4" s="6" t="n">
        <v>10151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marketable securities, net of taxes</t>
        </is>
      </c>
      <c r="B6" s="5" t="n">
        <v>35</v>
      </c>
      <c r="C6" s="5" t="n">
        <v>-233</v>
      </c>
      <c r="D6" s="5" t="n">
        <v>72</v>
      </c>
      <c r="E6" s="5" t="n">
        <v>-228</v>
      </c>
    </row>
    <row r="7">
      <c r="A7" s="4" t="inlineStr">
        <is>
          <t>Comprehensive income</t>
        </is>
      </c>
      <c r="B7" s="6" t="n">
        <v>5075</v>
      </c>
      <c r="C7" s="6" t="n">
        <v>24386</v>
      </c>
      <c r="D7" s="6" t="n">
        <v>104342</v>
      </c>
      <c r="E7" s="6" t="n">
        <v>1012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Gift Card Contract Liability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 rewards deferred revenue</t>
        </is>
      </c>
      <c r="B4" s="6" t="n">
        <v>30905</v>
      </c>
      <c r="C4" s="6" t="n">
        <v>33707</v>
      </c>
      <c r="D4" s="6" t="n">
        <v>42649</v>
      </c>
      <c r="E4" s="6" t="n">
        <v>43536</v>
      </c>
    </row>
    <row r="5">
      <c r="A5" s="4" t="inlineStr">
        <is>
          <t>Issuances</t>
        </is>
      </c>
      <c r="B5" s="5" t="n">
        <v>7602</v>
      </c>
      <c r="C5" s="5" t="n">
        <v>7878</v>
      </c>
      <c r="D5" s="5" t="n">
        <v>26585</v>
      </c>
      <c r="E5" s="5" t="n">
        <v>28218</v>
      </c>
    </row>
    <row r="6">
      <c r="A6" s="4" t="inlineStr">
        <is>
          <t>Redemptions</t>
        </is>
      </c>
      <c r="B6" s="5" t="n">
        <v>-9174</v>
      </c>
      <c r="C6" s="5" t="n">
        <v>-9869</v>
      </c>
      <c r="D6" s="5" t="n">
        <v>-35893</v>
      </c>
      <c r="E6" s="5" t="n">
        <v>-37739</v>
      </c>
    </row>
    <row r="7">
      <c r="A7" s="4" t="inlineStr">
        <is>
          <t>Breakage adjustment</t>
        </is>
      </c>
      <c r="B7" s="5" t="n">
        <v>-162</v>
      </c>
      <c r="C7" s="5" t="n">
        <v>176</v>
      </c>
      <c r="D7" s="5" t="n">
        <v>-4170</v>
      </c>
      <c r="E7" s="5" t="n">
        <v>-2123</v>
      </c>
    </row>
    <row r="8">
      <c r="A8" s="4" t="inlineStr">
        <is>
          <t>Ending balance rewards deferred revenue</t>
        </is>
      </c>
      <c r="B8" s="6" t="n">
        <v>29171</v>
      </c>
      <c r="C8" s="6" t="n">
        <v>31892</v>
      </c>
      <c r="D8" s="6" t="n">
        <v>29171</v>
      </c>
      <c r="E8" s="6" t="n">
        <v>318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eferred Revenue Contract Liability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 rewards deferred revenue</t>
        </is>
      </c>
      <c r="B4" s="6" t="n">
        <v>30905</v>
      </c>
      <c r="C4" s="6" t="n">
        <v>33707</v>
      </c>
      <c r="D4" s="6" t="n">
        <v>42649</v>
      </c>
      <c r="E4" s="6" t="n">
        <v>43536</v>
      </c>
    </row>
    <row r="5">
      <c r="A5" s="4" t="inlineStr">
        <is>
          <t>Ending balance rewards deferred revenue</t>
        </is>
      </c>
      <c r="B5" s="5" t="n">
        <v>29171</v>
      </c>
      <c r="C5" s="5" t="n">
        <v>31892</v>
      </c>
      <c r="D5" s="5" t="n">
        <v>29171</v>
      </c>
      <c r="E5" s="5" t="n">
        <v>31892</v>
      </c>
    </row>
    <row r="6">
      <c r="A6" s="4" t="inlineStr">
        <is>
          <t>Customer Rewards Program</t>
        </is>
      </c>
      <c r="B6" s="4" t="inlineStr">
        <is>
          <t xml:space="preserve"> </t>
        </is>
      </c>
      <c r="C6" s="4" t="inlineStr">
        <is>
          <t xml:space="preserve"> </t>
        </is>
      </c>
      <c r="D6" s="4" t="inlineStr">
        <is>
          <t xml:space="preserve"> </t>
        </is>
      </c>
      <c r="E6" s="4" t="inlineStr">
        <is>
          <t xml:space="preserve"> </t>
        </is>
      </c>
    </row>
    <row r="7">
      <c r="A7" s="3" t="inlineStr">
        <is>
          <t>Contract With Customer Liability [Roll Forward]</t>
        </is>
      </c>
      <c r="B7" s="4" t="inlineStr">
        <is>
          <t xml:space="preserve"> </t>
        </is>
      </c>
      <c r="C7" s="4" t="inlineStr">
        <is>
          <t xml:space="preserve"> </t>
        </is>
      </c>
      <c r="D7" s="4" t="inlineStr">
        <is>
          <t xml:space="preserve"> </t>
        </is>
      </c>
      <c r="E7" s="4" t="inlineStr">
        <is>
          <t xml:space="preserve"> </t>
        </is>
      </c>
    </row>
    <row r="8">
      <c r="A8" s="4" t="inlineStr">
        <is>
          <t>Beginning balance rewards deferred revenue</t>
        </is>
      </c>
      <c r="B8" s="5" t="n">
        <v>9233</v>
      </c>
      <c r="C8" s="5" t="n">
        <v>3236</v>
      </c>
      <c r="D8" s="5" t="n">
        <v>7441</v>
      </c>
      <c r="E8" s="5" t="n">
        <v>626</v>
      </c>
    </row>
    <row r="9">
      <c r="A9" s="4" t="inlineStr">
        <is>
          <t>Net reduction in revenue</t>
        </is>
      </c>
      <c r="B9" s="5" t="n">
        <v>653</v>
      </c>
      <c r="C9" s="5" t="n">
        <v>1288</v>
      </c>
      <c r="D9" s="5" t="n">
        <v>2445</v>
      </c>
      <c r="E9" s="5" t="n">
        <v>3898</v>
      </c>
    </row>
    <row r="10">
      <c r="A10" s="4" t="inlineStr">
        <is>
          <t>Ending balance rewards deferred revenue</t>
        </is>
      </c>
      <c r="B10" s="6" t="n">
        <v>9886</v>
      </c>
      <c r="C10" s="6" t="n">
        <v>4524</v>
      </c>
      <c r="D10" s="6" t="n">
        <v>9886</v>
      </c>
      <c r="E10" s="6" t="n">
        <v>45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8132</v>
      </c>
      <c r="C4" s="6" t="n">
        <v>55608</v>
      </c>
      <c r="D4" s="6" t="n">
        <v>169916</v>
      </c>
      <c r="E4" s="6" t="n">
        <v>163271</v>
      </c>
    </row>
    <row r="5">
      <c r="A5" s="4" t="inlineStr">
        <is>
          <t>Variable lease cost</t>
        </is>
      </c>
      <c r="B5" s="6" t="n">
        <v>14300</v>
      </c>
      <c r="C5" s="6" t="n">
        <v>9700</v>
      </c>
      <c r="D5" s="6" t="n">
        <v>41100</v>
      </c>
      <c r="E5" s="6" t="n">
        <v>28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chedule of Supplemental Balance Sheet Information (Details) - USD ($) $ in Thousands</t>
        </is>
      </c>
      <c r="B1" s="2" t="inlineStr">
        <is>
          <t>Oct. 28, 2023</t>
        </is>
      </c>
      <c r="C1" s="2" t="inlineStr">
        <is>
          <t>Jan. 28, 2023</t>
        </is>
      </c>
      <c r="D1" s="2" t="inlineStr">
        <is>
          <t>Oct. 29, 2022</t>
        </is>
      </c>
    </row>
    <row r="2">
      <c r="A2" s="3" t="inlineStr">
        <is>
          <t>Leases [Abstract]</t>
        </is>
      </c>
      <c r="B2" s="4" t="inlineStr">
        <is>
          <t xml:space="preserve"> </t>
        </is>
      </c>
      <c r="C2" s="4" t="inlineStr">
        <is>
          <t xml:space="preserve"> </t>
        </is>
      </c>
      <c r="D2" s="4" t="inlineStr">
        <is>
          <t xml:space="preserve"> </t>
        </is>
      </c>
    </row>
    <row r="3">
      <c r="A3" s="4" t="inlineStr">
        <is>
          <t>Right of use assets</t>
        </is>
      </c>
      <c r="B3" s="6" t="n">
        <v>466888</v>
      </c>
      <c r="C3" s="6" t="n">
        <v>435321</v>
      </c>
      <c r="D3" s="6" t="n">
        <v>432018</v>
      </c>
    </row>
    <row r="4">
      <c r="A4" s="4" t="inlineStr">
        <is>
          <t>Current lease liabilities</t>
        </is>
      </c>
      <c r="B4" s="5" t="n">
        <v>150053</v>
      </c>
      <c r="C4" s="5" t="n">
        <v>153202</v>
      </c>
      <c r="D4" s="5" t="n">
        <v>157687</v>
      </c>
    </row>
    <row r="5">
      <c r="A5" s="4" t="inlineStr">
        <is>
          <t>Long-term lease liabilities</t>
        </is>
      </c>
      <c r="B5" s="5" t="n">
        <v>373823</v>
      </c>
      <c r="C5" s="5" t="n">
        <v>349409</v>
      </c>
      <c r="D5" s="5" t="n">
        <v>346560</v>
      </c>
    </row>
    <row r="6">
      <c r="A6" s="4" t="inlineStr">
        <is>
          <t>Total operating lease liabilities</t>
        </is>
      </c>
      <c r="B6" s="6" t="n">
        <v>523876</v>
      </c>
      <c r="C6" s="6" t="n">
        <v>502611</v>
      </c>
      <c r="D6" s="6" t="n">
        <v>504247</v>
      </c>
    </row>
    <row r="7">
      <c r="A7" s="4" t="inlineStr">
        <is>
          <t>Weighted Average Remaining Lease Term (years)</t>
        </is>
      </c>
      <c r="B7" s="4" t="inlineStr">
        <is>
          <t>4 years 4 months 24 days</t>
        </is>
      </c>
      <c r="C7" s="4" t="inlineStr">
        <is>
          <t>4 years 2 months 12 days</t>
        </is>
      </c>
      <c r="D7" s="4" t="inlineStr">
        <is>
          <t>4 years 1 month 6 days</t>
        </is>
      </c>
    </row>
    <row r="8">
      <c r="A8" s="4" t="inlineStr">
        <is>
          <t>Weighted Average Discount Rate</t>
        </is>
      </c>
      <c r="B8" s="8" t="n">
        <v>0.059</v>
      </c>
      <c r="C8" s="8" t="n">
        <v>0.053</v>
      </c>
      <c r="D8" s="7"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Oct. 28, 2023</t>
        </is>
      </c>
      <c r="C2" s="2" t="inlineStr">
        <is>
          <t>Oct. 29,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t>
        </is>
      </c>
      <c r="B4" s="6" t="n">
        <v>145729</v>
      </c>
      <c r="C4" s="6" t="n">
        <v>155561</v>
      </c>
    </row>
    <row r="5">
      <c r="A5" s="4" t="inlineStr">
        <is>
          <t>Right of use assets obtained in exchange for lease obligations, non-cash</t>
        </is>
      </c>
      <c r="B5" s="6" t="n">
        <v>145342</v>
      </c>
      <c r="C5" s="6" t="n">
        <v>884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s) - USD ($) $ in Thousands</t>
        </is>
      </c>
      <c r="B1" s="2" t="inlineStr">
        <is>
          <t>Oct. 28, 2023</t>
        </is>
      </c>
      <c r="C1" s="2" t="inlineStr">
        <is>
          <t>Jan. 28, 2023</t>
        </is>
      </c>
      <c r="D1" s="2" t="inlineStr">
        <is>
          <t>Oct. 29, 2022</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February 3, 2024</t>
        </is>
      </c>
      <c r="B3" s="6" t="n">
        <v>48986</v>
      </c>
      <c r="C3" s="4" t="inlineStr">
        <is>
          <t xml:space="preserve"> </t>
        </is>
      </c>
      <c r="D3" s="4" t="inlineStr">
        <is>
          <t xml:space="preserve"> </t>
        </is>
      </c>
    </row>
    <row r="4">
      <c r="A4" s="4" t="inlineStr">
        <is>
          <t>February 1, 2025</t>
        </is>
      </c>
      <c r="B4" s="5" t="n">
        <v>171076</v>
      </c>
      <c r="C4" s="4" t="inlineStr">
        <is>
          <t xml:space="preserve"> </t>
        </is>
      </c>
      <c r="D4" s="4" t="inlineStr">
        <is>
          <t xml:space="preserve"> </t>
        </is>
      </c>
    </row>
    <row r="5">
      <c r="A5" s="4" t="inlineStr">
        <is>
          <t>January 31, 2026</t>
        </is>
      </c>
      <c r="B5" s="5" t="n">
        <v>129459</v>
      </c>
      <c r="C5" s="4" t="inlineStr">
        <is>
          <t xml:space="preserve"> </t>
        </is>
      </c>
      <c r="D5" s="4" t="inlineStr">
        <is>
          <t xml:space="preserve"> </t>
        </is>
      </c>
    </row>
    <row r="6">
      <c r="A6" s="4" t="inlineStr">
        <is>
          <t>January 30, 2027</t>
        </is>
      </c>
      <c r="B6" s="5" t="n">
        <v>95434</v>
      </c>
      <c r="C6" s="4" t="inlineStr">
        <is>
          <t xml:space="preserve"> </t>
        </is>
      </c>
      <c r="D6" s="4" t="inlineStr">
        <is>
          <t xml:space="preserve"> </t>
        </is>
      </c>
    </row>
    <row r="7">
      <c r="A7" s="4" t="inlineStr">
        <is>
          <t>January 29, 2028</t>
        </is>
      </c>
      <c r="B7" s="5" t="n">
        <v>66278</v>
      </c>
      <c r="C7" s="4" t="inlineStr">
        <is>
          <t xml:space="preserve"> </t>
        </is>
      </c>
      <c r="D7" s="4" t="inlineStr">
        <is>
          <t xml:space="preserve"> </t>
        </is>
      </c>
    </row>
    <row r="8">
      <c r="A8" s="4" t="inlineStr">
        <is>
          <t>Thereafter</t>
        </is>
      </c>
      <c r="B8" s="5" t="n">
        <v>92906</v>
      </c>
      <c r="C8" s="4" t="inlineStr">
        <is>
          <t xml:space="preserve"> </t>
        </is>
      </c>
      <c r="D8" s="4" t="inlineStr">
        <is>
          <t xml:space="preserve"> </t>
        </is>
      </c>
    </row>
    <row r="9">
      <c r="A9" s="4" t="inlineStr">
        <is>
          <t>Total future minimum lease payments</t>
        </is>
      </c>
      <c r="B9" s="5" t="n">
        <v>604139</v>
      </c>
      <c r="C9" s="4" t="inlineStr">
        <is>
          <t xml:space="preserve"> </t>
        </is>
      </c>
      <c r="D9" s="4" t="inlineStr">
        <is>
          <t xml:space="preserve"> </t>
        </is>
      </c>
    </row>
    <row r="10">
      <c r="A10" s="4" t="inlineStr">
        <is>
          <t>Less imputed interest</t>
        </is>
      </c>
      <c r="B10" s="5" t="n">
        <v>-80263</v>
      </c>
      <c r="C10" s="4" t="inlineStr">
        <is>
          <t xml:space="preserve"> </t>
        </is>
      </c>
      <c r="D10" s="4" t="inlineStr">
        <is>
          <t xml:space="preserve"> </t>
        </is>
      </c>
    </row>
    <row r="11">
      <c r="A11" s="4" t="inlineStr">
        <is>
          <t>Total</t>
        </is>
      </c>
      <c r="B11" s="6" t="n">
        <v>523876</v>
      </c>
      <c r="C11" s="6" t="n">
        <v>502611</v>
      </c>
      <c r="D11" s="6" t="n">
        <v>5042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Narrative (Details) - USD ($) $ in Thousands, shares in Millions</t>
        </is>
      </c>
      <c r="B1" s="2" t="inlineStr">
        <is>
          <t>1 Months Ended</t>
        </is>
      </c>
      <c r="C1" s="2" t="inlineStr">
        <is>
          <t>9 Months Ended</t>
        </is>
      </c>
    </row>
    <row r="2">
      <c r="B2" s="2" t="inlineStr">
        <is>
          <t>Mar. 31, 2022</t>
        </is>
      </c>
      <c r="C2" s="2" t="inlineStr">
        <is>
          <t>Oct. 28, 2023</t>
        </is>
      </c>
      <c r="D2" s="2" t="inlineStr">
        <is>
          <t>Oct. 29,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 related to stock-based awards</t>
        </is>
      </c>
      <c r="B4" s="4" t="inlineStr">
        <is>
          <t xml:space="preserve"> </t>
        </is>
      </c>
      <c r="C4" s="6" t="n">
        <v>9136</v>
      </c>
      <c r="D4" s="6" t="n">
        <v>10321</v>
      </c>
    </row>
    <row r="5">
      <c r="A5" s="4" t="inlineStr">
        <is>
          <t>Number of shares available for future grants (in shares)</t>
        </is>
      </c>
      <c r="B5" s="4" t="inlineStr">
        <is>
          <t xml:space="preserve"> </t>
        </is>
      </c>
      <c r="C5" s="10" t="n">
        <v>10.4</v>
      </c>
      <c r="D5" s="4" t="inlineStr">
        <is>
          <t xml:space="preserve"> </t>
        </is>
      </c>
    </row>
    <row r="6">
      <c r="A6" s="4" t="inlineStr">
        <is>
          <t>Restricted Stock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3 years</t>
        </is>
      </c>
      <c r="D8" s="4" t="inlineStr">
        <is>
          <t xml:space="preserve"> </t>
        </is>
      </c>
    </row>
    <row r="9">
      <c r="A9" s="4" t="inlineStr">
        <is>
          <t>Restricted Stock Awards | CEO</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4 years</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1 year</t>
        </is>
      </c>
      <c r="D14" s="4" t="inlineStr">
        <is>
          <t xml:space="preserve"> </t>
        </is>
      </c>
    </row>
    <row r="15">
      <c r="A15" s="4" t="inlineStr">
        <is>
          <t>Vesting percentage</t>
        </is>
      </c>
      <c r="B15" s="4" t="inlineStr">
        <is>
          <t xml:space="preserve"> </t>
        </is>
      </c>
      <c r="C15" s="7" t="n">
        <v>1</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 xml:space="preserve"> </t>
        </is>
      </c>
      <c r="C18" s="4" t="inlineStr">
        <is>
          <t>3 years</t>
        </is>
      </c>
      <c r="D18" s="4" t="inlineStr">
        <is>
          <t xml:space="preserve"> </t>
        </is>
      </c>
    </row>
    <row r="19">
      <c r="A19" s="4" t="inlineStr">
        <is>
          <t>Tranche One | Restricted Stock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7" t="n">
        <v>0.5</v>
      </c>
      <c r="D21" s="4" t="inlineStr">
        <is>
          <t xml:space="preserve"> </t>
        </is>
      </c>
    </row>
    <row r="22">
      <c r="A22" s="4" t="inlineStr">
        <is>
          <t>Tranche One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4" t="inlineStr">
        <is>
          <t xml:space="preserve"> </t>
        </is>
      </c>
      <c r="C24" s="7" t="n">
        <v>0.5</v>
      </c>
      <c r="D24" s="4" t="inlineStr">
        <is>
          <t xml:space="preserve"> </t>
        </is>
      </c>
    </row>
    <row r="25">
      <c r="A25" s="4" t="inlineStr">
        <is>
          <t>Tranche Two | Restricted Stock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4" t="inlineStr">
        <is>
          <t xml:space="preserve"> </t>
        </is>
      </c>
      <c r="C27" s="7" t="n">
        <v>0.3</v>
      </c>
      <c r="D27" s="4" t="inlineStr">
        <is>
          <t xml:space="preserve"> </t>
        </is>
      </c>
    </row>
    <row r="28">
      <c r="A28" s="4" t="inlineStr">
        <is>
          <t>Tranche Two | 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t>
        </is>
      </c>
      <c r="B30" s="4" t="inlineStr">
        <is>
          <t xml:space="preserve"> </t>
        </is>
      </c>
      <c r="C30" s="7" t="n">
        <v>0.3</v>
      </c>
      <c r="D30" s="4" t="inlineStr">
        <is>
          <t xml:space="preserve"> </t>
        </is>
      </c>
    </row>
    <row r="31">
      <c r="A31" s="4" t="inlineStr">
        <is>
          <t>Tranche Three | Restricted Stock Award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t>
        </is>
      </c>
      <c r="B33" s="4" t="inlineStr">
        <is>
          <t xml:space="preserve"> </t>
        </is>
      </c>
      <c r="C33" s="7" t="n">
        <v>0.2</v>
      </c>
      <c r="D33" s="4" t="inlineStr">
        <is>
          <t xml:space="preserve"> </t>
        </is>
      </c>
    </row>
    <row r="34">
      <c r="A34" s="4" t="inlineStr">
        <is>
          <t>Tranche Three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t>
        </is>
      </c>
      <c r="B36" s="4" t="inlineStr">
        <is>
          <t xml:space="preserve"> </t>
        </is>
      </c>
      <c r="C36" s="7" t="n">
        <v>0.2</v>
      </c>
      <c r="D3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Restricted Stock Awards and Performance-based Restricted Stock Unit Activity (Details)</t>
        </is>
      </c>
      <c r="B1" s="2" t="inlineStr">
        <is>
          <t>9 Months Ended</t>
        </is>
      </c>
    </row>
    <row r="2">
      <c r="B2" s="2" t="inlineStr">
        <is>
          <t>Oct. 28, 2023 $ / shares shares</t>
        </is>
      </c>
    </row>
    <row r="3">
      <c r="A3" s="4" t="inlineStr">
        <is>
          <t>Restricted Stock Awards</t>
        </is>
      </c>
      <c r="B3" s="4" t="inlineStr">
        <is>
          <t xml:space="preserve"> </t>
        </is>
      </c>
    </row>
    <row r="4">
      <c r="A4" s="3" t="inlineStr">
        <is>
          <t>Number of Units/ Shares</t>
        </is>
      </c>
      <c r="B4" s="4" t="inlineStr">
        <is>
          <t xml:space="preserve"> </t>
        </is>
      </c>
    </row>
    <row r="5">
      <c r="A5" s="4" t="inlineStr">
        <is>
          <t>Unvested, beginning of period (in shares) | shares</t>
        </is>
      </c>
      <c r="B5" s="5" t="n">
        <v>4611801</v>
      </c>
    </row>
    <row r="6">
      <c r="A6" s="4" t="inlineStr">
        <is>
          <t>Granted (in shares) | shares</t>
        </is>
      </c>
      <c r="B6" s="5" t="n">
        <v>2146506</v>
      </c>
    </row>
    <row r="7">
      <c r="A7" s="4" t="inlineStr">
        <is>
          <t>Vested (in shares) | shares</t>
        </is>
      </c>
      <c r="B7" s="5" t="n">
        <v>-2399562</v>
      </c>
    </row>
    <row r="8">
      <c r="A8" s="4" t="inlineStr">
        <is>
          <t>Forfeited (in shares) | shares</t>
        </is>
      </c>
      <c r="B8" s="5" t="n">
        <v>-418664</v>
      </c>
    </row>
    <row r="9">
      <c r="A9" s="4" t="inlineStr">
        <is>
          <t>Unvested, end of period (in shares) | shares</t>
        </is>
      </c>
      <c r="B9" s="5" t="n">
        <v>3940081</v>
      </c>
    </row>
    <row r="10">
      <c r="A10" s="3" t="inlineStr">
        <is>
          <t>Weighted Average Grant Date Fair Value</t>
        </is>
      </c>
      <c r="B10" s="4" t="inlineStr">
        <is>
          <t xml:space="preserve"> </t>
        </is>
      </c>
    </row>
    <row r="11">
      <c r="A11" s="4" t="inlineStr">
        <is>
          <t>Unvested, beginning of period (in dollars per share) | $ / shares</t>
        </is>
      </c>
      <c r="B11" s="9" t="n">
        <v>4.02</v>
      </c>
    </row>
    <row r="12">
      <c r="A12" s="4" t="inlineStr">
        <is>
          <t>Granted (in dollars per share) | $ / shares</t>
        </is>
      </c>
      <c r="B12" s="11" t="n">
        <v>5.85</v>
      </c>
    </row>
    <row r="13">
      <c r="A13" s="4" t="inlineStr">
        <is>
          <t>Vested (in dollars per share) | $ / shares</t>
        </is>
      </c>
      <c r="B13" s="11" t="n">
        <v>3.77</v>
      </c>
    </row>
    <row r="14">
      <c r="A14" s="4" t="inlineStr">
        <is>
          <t>Forfeited (in dollars per share) | $ / shares</t>
        </is>
      </c>
      <c r="B14" s="11" t="n">
        <v>5.02</v>
      </c>
    </row>
    <row r="15">
      <c r="A15" s="4" t="inlineStr">
        <is>
          <t>Unvested, end of period (in dollars per share) | $ / shares</t>
        </is>
      </c>
      <c r="B15" s="9" t="n">
        <v>5.06</v>
      </c>
    </row>
    <row r="16">
      <c r="A16" s="4" t="inlineStr">
        <is>
          <t>Restricted Stock Units (RSUs)</t>
        </is>
      </c>
      <c r="B16" s="4" t="inlineStr">
        <is>
          <t xml:space="preserve"> </t>
        </is>
      </c>
    </row>
    <row r="17">
      <c r="A17" s="3" t="inlineStr">
        <is>
          <t>Number of Units/ Shares</t>
        </is>
      </c>
      <c r="B17" s="4" t="inlineStr">
        <is>
          <t xml:space="preserve"> </t>
        </is>
      </c>
    </row>
    <row r="18">
      <c r="A18" s="4" t="inlineStr">
        <is>
          <t>Unvested, beginning of period (in shares) | shares</t>
        </is>
      </c>
      <c r="B18" s="5" t="n">
        <v>406218</v>
      </c>
    </row>
    <row r="19">
      <c r="A19" s="4" t="inlineStr">
        <is>
          <t>Granted (in shares) | shares</t>
        </is>
      </c>
      <c r="B19" s="5" t="n">
        <v>27462</v>
      </c>
    </row>
    <row r="20">
      <c r="A20" s="4" t="inlineStr">
        <is>
          <t>Vested (in shares) | shares</t>
        </is>
      </c>
      <c r="B20" s="5" t="n">
        <v>-274573</v>
      </c>
    </row>
    <row r="21">
      <c r="A21" s="4" t="inlineStr">
        <is>
          <t>Unvested, end of period (in shares) | shares</t>
        </is>
      </c>
      <c r="B21" s="5" t="n">
        <v>159107</v>
      </c>
    </row>
    <row r="22">
      <c r="A22" s="3" t="inlineStr">
        <is>
          <t>Weighted Average Grant Date Fair Value</t>
        </is>
      </c>
      <c r="B22" s="4" t="inlineStr">
        <is>
          <t xml:space="preserve"> </t>
        </is>
      </c>
    </row>
    <row r="23">
      <c r="A23" s="4" t="inlineStr">
        <is>
          <t>Unvested, beginning of period (in dollars per share) | $ / shares</t>
        </is>
      </c>
      <c r="B23" s="9" t="n">
        <v>2.46</v>
      </c>
    </row>
    <row r="24">
      <c r="A24" s="4" t="inlineStr">
        <is>
          <t>Granted (in dollars per share) | $ / shares</t>
        </is>
      </c>
      <c r="B24" s="11" t="n">
        <v>5.28</v>
      </c>
    </row>
    <row r="25">
      <c r="A25" s="4" t="inlineStr">
        <is>
          <t>Vested (in dollars per share) | $ / shares</t>
        </is>
      </c>
      <c r="B25" s="11" t="n">
        <v>2.17</v>
      </c>
    </row>
    <row r="26">
      <c r="A26" s="4" t="inlineStr">
        <is>
          <t>Unvested, end of period (in dollars per share) | $ / shares</t>
        </is>
      </c>
      <c r="B26" s="9" t="n">
        <v>3.46</v>
      </c>
    </row>
    <row r="27">
      <c r="A27" s="4" t="inlineStr">
        <is>
          <t>Performance-Based Restricted Stock Units</t>
        </is>
      </c>
      <c r="B27" s="4" t="inlineStr">
        <is>
          <t xml:space="preserve"> </t>
        </is>
      </c>
    </row>
    <row r="28">
      <c r="A28" s="3" t="inlineStr">
        <is>
          <t>Number of Units/ Shares</t>
        </is>
      </c>
      <c r="B28" s="4" t="inlineStr">
        <is>
          <t xml:space="preserve"> </t>
        </is>
      </c>
    </row>
    <row r="29">
      <c r="A29" s="4" t="inlineStr">
        <is>
          <t>Unvested, beginning of period (in shares) | shares</t>
        </is>
      </c>
      <c r="B29" s="5" t="n">
        <v>2696449</v>
      </c>
    </row>
    <row r="30">
      <c r="A30" s="4" t="inlineStr">
        <is>
          <t>Granted (in shares) | shares</t>
        </is>
      </c>
      <c r="B30" s="5" t="n">
        <v>1239354</v>
      </c>
    </row>
    <row r="31">
      <c r="A31" s="4" t="inlineStr">
        <is>
          <t>Vested (in shares) | shares</t>
        </is>
      </c>
      <c r="B31" s="5" t="n">
        <v>-753078</v>
      </c>
    </row>
    <row r="32">
      <c r="A32" s="4" t="inlineStr">
        <is>
          <t>Forfeited (in shares) | shares</t>
        </is>
      </c>
      <c r="B32" s="5" t="n">
        <v>-193703</v>
      </c>
    </row>
    <row r="33">
      <c r="A33" s="4" t="inlineStr">
        <is>
          <t>Unvested, end of period (in shares) | shares</t>
        </is>
      </c>
      <c r="B33" s="5" t="n">
        <v>2989022</v>
      </c>
    </row>
    <row r="34">
      <c r="A34" s="3" t="inlineStr">
        <is>
          <t>Weighted Average Grant Date Fair Value</t>
        </is>
      </c>
      <c r="B34" s="4" t="inlineStr">
        <is>
          <t xml:space="preserve"> </t>
        </is>
      </c>
    </row>
    <row r="35">
      <c r="A35" s="4" t="inlineStr">
        <is>
          <t>Unvested, beginning of period (in dollars per share) | $ / shares</t>
        </is>
      </c>
      <c r="B35" s="9" t="n">
        <v>3.48</v>
      </c>
    </row>
    <row r="36">
      <c r="A36" s="4" t="inlineStr">
        <is>
          <t>Granted (in dollars per share) | $ / shares</t>
        </is>
      </c>
      <c r="B36" s="11" t="n">
        <v>5.7</v>
      </c>
    </row>
    <row r="37">
      <c r="A37" s="4" t="inlineStr">
        <is>
          <t>Vested (in dollars per share) | $ / shares</t>
        </is>
      </c>
      <c r="B37" s="11" t="n">
        <v>3.17</v>
      </c>
    </row>
    <row r="38">
      <c r="A38" s="4" t="inlineStr">
        <is>
          <t>Forfeited (in dollars per share) | $ / shares</t>
        </is>
      </c>
      <c r="B38" s="11" t="n">
        <v>5.45</v>
      </c>
    </row>
    <row r="39">
      <c r="A39" s="4" t="inlineStr">
        <is>
          <t>Unvested, end of period (in dollars per share) | $ / shares</t>
        </is>
      </c>
      <c r="B39" s="9" t="n">
        <v>4.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503</v>
      </c>
      <c r="C4" s="8" t="n">
        <v>0.193</v>
      </c>
      <c r="D4" s="8" t="n">
        <v>0.043</v>
      </c>
      <c r="E4" s="8" t="n">
        <v>0.232</v>
      </c>
    </row>
    <row r="5">
      <c r="A5" s="4" t="inlineStr">
        <is>
          <t>CARES Act, COVID-19</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Income tax receivable</t>
        </is>
      </c>
      <c r="B7" s="12" t="n">
        <v>7.9</v>
      </c>
      <c r="C7" s="4" t="inlineStr">
        <is>
          <t xml:space="preserve"> </t>
        </is>
      </c>
      <c r="D7" s="12" t="n">
        <v>7.9</v>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chedule of Computation of Basic and Diluted Net Income Per Share (Details) - USD ($) $ / shares in Units,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040</v>
      </c>
      <c r="C4" s="6" t="n">
        <v>24619</v>
      </c>
      <c r="D4" s="6" t="n">
        <v>104270</v>
      </c>
      <c r="E4" s="6" t="n">
        <v>101512</v>
      </c>
    </row>
    <row r="5">
      <c r="A5" s="4" t="inlineStr">
        <is>
          <t>Net income allocated to participating securities</t>
        </is>
      </c>
      <c r="B5" s="5" t="n">
        <v>-2</v>
      </c>
      <c r="C5" s="5" t="n">
        <v>-47</v>
      </c>
      <c r="D5" s="5" t="n">
        <v>-113</v>
      </c>
      <c r="E5" s="5" t="n">
        <v>-370</v>
      </c>
    </row>
    <row r="6">
      <c r="A6" s="4" t="inlineStr">
        <is>
          <t>Net income available to common shareholders, basic</t>
        </is>
      </c>
      <c r="B6" s="5" t="n">
        <v>5038</v>
      </c>
      <c r="C6" s="5" t="n">
        <v>24572</v>
      </c>
      <c r="D6" s="5" t="n">
        <v>104157</v>
      </c>
      <c r="E6" s="5" t="n">
        <v>101142</v>
      </c>
    </row>
    <row r="7">
      <c r="A7" s="4" t="inlineStr">
        <is>
          <t>Net income available to common shareholders, diluted</t>
        </is>
      </c>
      <c r="B7" s="6" t="n">
        <v>5038</v>
      </c>
      <c r="C7" s="6" t="n">
        <v>24572</v>
      </c>
      <c r="D7" s="6" t="n">
        <v>104157</v>
      </c>
      <c r="E7" s="6" t="n">
        <v>10114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119457</v>
      </c>
      <c r="C9" s="5" t="n">
        <v>120333</v>
      </c>
      <c r="D9" s="5" t="n">
        <v>119424</v>
      </c>
      <c r="E9" s="5" t="n">
        <v>119776</v>
      </c>
    </row>
    <row r="10">
      <c r="A10" s="4" t="inlineStr">
        <is>
          <t>Dilutive effect of non-participating securities (in shares)</t>
        </is>
      </c>
      <c r="B10" s="5" t="n">
        <v>3278</v>
      </c>
      <c r="C10" s="5" t="n">
        <v>4554</v>
      </c>
      <c r="D10" s="5" t="n">
        <v>3076</v>
      </c>
      <c r="E10" s="5" t="n">
        <v>4239</v>
      </c>
    </row>
    <row r="11">
      <c r="A11" s="4" t="inlineStr">
        <is>
          <t>Weighted average common and common equivalent shares outstanding – diluted (in shares)</t>
        </is>
      </c>
      <c r="B11" s="5" t="n">
        <v>122735</v>
      </c>
      <c r="C11" s="5" t="n">
        <v>124887</v>
      </c>
      <c r="D11" s="5" t="n">
        <v>122500</v>
      </c>
      <c r="E11" s="5" t="n">
        <v>124016</v>
      </c>
    </row>
    <row r="12">
      <c r="A12" s="3" t="inlineStr">
        <is>
          <t>Net income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9" t="n">
        <v>0.04</v>
      </c>
      <c r="C13" s="9" t="n">
        <v>0.2</v>
      </c>
      <c r="D13" s="9" t="n">
        <v>0.87</v>
      </c>
      <c r="E13" s="9" t="n">
        <v>0.84</v>
      </c>
    </row>
    <row r="14">
      <c r="A14" s="4" t="inlineStr">
        <is>
          <t>Diluted (in dollars per share)</t>
        </is>
      </c>
      <c r="B14" s="9" t="n">
        <v>0.04</v>
      </c>
      <c r="C14" s="9" t="n">
        <v>0.2</v>
      </c>
      <c r="D14" s="9" t="n">
        <v>0.85</v>
      </c>
      <c r="E14" s="9" t="n">
        <v>0.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1944</v>
      </c>
      <c r="C3" s="6" t="n">
        <v>153377</v>
      </c>
      <c r="D3" s="6" t="n">
        <v>117726</v>
      </c>
    </row>
    <row r="4">
      <c r="A4" s="4" t="inlineStr">
        <is>
          <t>Marketable securities, at fair value</t>
        </is>
      </c>
      <c r="B4" s="5" t="n">
        <v>24702</v>
      </c>
      <c r="C4" s="5" t="n">
        <v>24677</v>
      </c>
      <c r="D4" s="5" t="n">
        <v>23017</v>
      </c>
    </row>
    <row r="5">
      <c r="A5" s="4" t="inlineStr">
        <is>
          <t>Inventories</t>
        </is>
      </c>
      <c r="B5" s="5" t="n">
        <v>342721</v>
      </c>
      <c r="C5" s="5" t="n">
        <v>276840</v>
      </c>
      <c r="D5" s="5" t="n">
        <v>304127</v>
      </c>
    </row>
    <row r="6">
      <c r="A6" s="4" t="inlineStr">
        <is>
          <t>Prepaid expenses and other current assets</t>
        </is>
      </c>
      <c r="B6" s="5" t="n">
        <v>51086</v>
      </c>
      <c r="C6" s="5" t="n">
        <v>48604</v>
      </c>
      <c r="D6" s="5" t="n">
        <v>47208</v>
      </c>
    </row>
    <row r="7">
      <c r="A7" s="4" t="inlineStr">
        <is>
          <t>Income tax receivable</t>
        </is>
      </c>
      <c r="B7" s="5" t="n">
        <v>9181</v>
      </c>
      <c r="C7" s="5" t="n">
        <v>11865</v>
      </c>
      <c r="D7" s="5" t="n">
        <v>15430</v>
      </c>
    </row>
    <row r="8">
      <c r="A8" s="4" t="inlineStr">
        <is>
          <t>Total Current Assets</t>
        </is>
      </c>
      <c r="B8" s="5" t="n">
        <v>529634</v>
      </c>
      <c r="C8" s="5" t="n">
        <v>515363</v>
      </c>
      <c r="D8" s="5" t="n">
        <v>507508</v>
      </c>
    </row>
    <row r="9">
      <c r="A9" s="4" t="inlineStr">
        <is>
          <t>Property and Equipment, net</t>
        </is>
      </c>
      <c r="B9" s="5" t="n">
        <v>200980</v>
      </c>
      <c r="C9" s="5" t="n">
        <v>192165</v>
      </c>
      <c r="D9" s="5" t="n">
        <v>183153</v>
      </c>
    </row>
    <row r="10">
      <c r="A10" s="4" t="inlineStr">
        <is>
          <t>Right of Use Assets</t>
        </is>
      </c>
      <c r="B10" s="5" t="n">
        <v>466888</v>
      </c>
      <c r="C10" s="5" t="n">
        <v>435321</v>
      </c>
      <c r="D10" s="5" t="n">
        <v>432018</v>
      </c>
    </row>
    <row r="11">
      <c r="A11" s="3" t="inlineStr">
        <is>
          <t>Other Assets:</t>
        </is>
      </c>
      <c r="B11" s="4" t="inlineStr">
        <is>
          <t xml:space="preserve"> </t>
        </is>
      </c>
      <c r="C11" s="4" t="inlineStr">
        <is>
          <t xml:space="preserve"> </t>
        </is>
      </c>
      <c r="D11" s="4" t="inlineStr">
        <is>
          <t xml:space="preserve"> </t>
        </is>
      </c>
    </row>
    <row r="12">
      <c r="A12" s="4" t="inlineStr">
        <is>
          <t>Goodwill</t>
        </is>
      </c>
      <c r="B12" s="5" t="n">
        <v>16360</v>
      </c>
      <c r="C12" s="5" t="n">
        <v>16360</v>
      </c>
      <c r="D12" s="5" t="n">
        <v>16360</v>
      </c>
    </row>
    <row r="13">
      <c r="A13" s="4" t="inlineStr">
        <is>
          <t>Other intangible assets, net</t>
        </is>
      </c>
      <c r="B13" s="5" t="n">
        <v>5000</v>
      </c>
      <c r="C13" s="5" t="n">
        <v>5000</v>
      </c>
      <c r="D13" s="5" t="n">
        <v>5000</v>
      </c>
    </row>
    <row r="14">
      <c r="A14" s="4" t="inlineStr">
        <is>
          <t>Other assets, net</t>
        </is>
      </c>
      <c r="B14" s="5" t="n">
        <v>45853</v>
      </c>
      <c r="C14" s="5" t="n">
        <v>23632</v>
      </c>
      <c r="D14" s="5" t="n">
        <v>18890</v>
      </c>
    </row>
    <row r="15">
      <c r="A15" s="4" t="inlineStr">
        <is>
          <t>Total Other Assets</t>
        </is>
      </c>
      <c r="B15" s="5" t="n">
        <v>67213</v>
      </c>
      <c r="C15" s="5" t="n">
        <v>44992</v>
      </c>
      <c r="D15" s="5" t="n">
        <v>40250</v>
      </c>
    </row>
    <row r="16">
      <c r="A16" s="4" t="inlineStr">
        <is>
          <t>Total assets</t>
        </is>
      </c>
      <c r="B16" s="5" t="n">
        <v>1264715</v>
      </c>
      <c r="C16" s="5" t="n">
        <v>1187841</v>
      </c>
      <c r="D16" s="5" t="n">
        <v>1162929</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153401</v>
      </c>
      <c r="C18" s="5" t="n">
        <v>156262</v>
      </c>
      <c r="D18" s="5" t="n">
        <v>107400</v>
      </c>
    </row>
    <row r="19">
      <c r="A19" s="4" t="inlineStr">
        <is>
          <t>Current lease liabilities</t>
        </is>
      </c>
      <c r="B19" s="5" t="n">
        <v>150053</v>
      </c>
      <c r="C19" s="5" t="n">
        <v>153202</v>
      </c>
      <c r="D19" s="5" t="n">
        <v>157687</v>
      </c>
    </row>
    <row r="20">
      <c r="A20" s="4" t="inlineStr">
        <is>
          <t>Other current and deferred liabilities</t>
        </is>
      </c>
      <c r="B20" s="5" t="n">
        <v>138887</v>
      </c>
      <c r="C20" s="5" t="n">
        <v>141698</v>
      </c>
      <c r="D20" s="5" t="n">
        <v>155133</v>
      </c>
    </row>
    <row r="21">
      <c r="A21" s="4" t="inlineStr">
        <is>
          <t>Total Current Liabilities</t>
        </is>
      </c>
      <c r="B21" s="5" t="n">
        <v>442341</v>
      </c>
      <c r="C21" s="5" t="n">
        <v>451162</v>
      </c>
      <c r="D21" s="5" t="n">
        <v>420220</v>
      </c>
    </row>
    <row r="22">
      <c r="A22" s="3" t="inlineStr">
        <is>
          <t>Noncurrent Liabilities:</t>
        </is>
      </c>
      <c r="B22" s="4" t="inlineStr">
        <is>
          <t xml:space="preserve"> </t>
        </is>
      </c>
      <c r="C22" s="4" t="inlineStr">
        <is>
          <t xml:space="preserve"> </t>
        </is>
      </c>
      <c r="D22" s="4" t="inlineStr">
        <is>
          <t xml:space="preserve"> </t>
        </is>
      </c>
    </row>
    <row r="23">
      <c r="A23" s="4" t="inlineStr">
        <is>
          <t>Long-term debt</t>
        </is>
      </c>
      <c r="B23" s="5" t="n">
        <v>24000</v>
      </c>
      <c r="C23" s="5" t="n">
        <v>49000</v>
      </c>
      <c r="D23" s="5" t="n">
        <v>69000</v>
      </c>
    </row>
    <row r="24">
      <c r="A24" s="4" t="inlineStr">
        <is>
          <t>Long-term lease liabilities</t>
        </is>
      </c>
      <c r="B24" s="5" t="n">
        <v>373823</v>
      </c>
      <c r="C24" s="5" t="n">
        <v>349409</v>
      </c>
      <c r="D24" s="5" t="n">
        <v>346560</v>
      </c>
    </row>
    <row r="25">
      <c r="A25" s="4" t="inlineStr">
        <is>
          <t>Other noncurrent and deferred liabilities</t>
        </is>
      </c>
      <c r="B25" s="5" t="n">
        <v>1956</v>
      </c>
      <c r="C25" s="5" t="n">
        <v>2637</v>
      </c>
      <c r="D25" s="5" t="n">
        <v>2612</v>
      </c>
    </row>
    <row r="26">
      <c r="A26" s="4" t="inlineStr">
        <is>
          <t>Total Noncurrent Liabilities</t>
        </is>
      </c>
      <c r="B26" s="5" t="n">
        <v>399779</v>
      </c>
      <c r="C26" s="5" t="n">
        <v>401046</v>
      </c>
      <c r="D26" s="5" t="n">
        <v>418172</v>
      </c>
    </row>
    <row r="27">
      <c r="A27" s="4" t="inlineStr">
        <is>
          <t>Commitments and Contingencies (see Note 12)</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tock, $0.01 par value; 2,500 shares authorized; no shares issued and outstanding</t>
        </is>
      </c>
      <c r="B29" s="5" t="n">
        <v>0</v>
      </c>
      <c r="C29" s="5" t="n">
        <v>0</v>
      </c>
      <c r="D29" s="5" t="n">
        <v>0</v>
      </c>
    </row>
    <row r="30">
      <c r="A30" s="4" t="inlineStr">
        <is>
          <t>Common stock, $0.01 par value; 400,000 shares authorized; 167,994 and 166,320 and 166,326 shares issued respectively; and 123,447 and 125,023 and 125,029 shares outstanding, respectively</t>
        </is>
      </c>
      <c r="B30" s="5" t="n">
        <v>1234</v>
      </c>
      <c r="C30" s="5" t="n">
        <v>1250</v>
      </c>
      <c r="D30" s="5" t="n">
        <v>1250</v>
      </c>
    </row>
    <row r="31">
      <c r="A31" s="4" t="inlineStr">
        <is>
          <t>Additional paid-in capital</t>
        </is>
      </c>
      <c r="B31" s="5" t="n">
        <v>516323</v>
      </c>
      <c r="C31" s="5" t="n">
        <v>513914</v>
      </c>
      <c r="D31" s="5" t="n">
        <v>510374</v>
      </c>
    </row>
    <row r="32">
      <c r="A32" s="4" t="inlineStr">
        <is>
          <t>Treasury stock, at cost, 44,547 and 41,297 and 41,297 shares, respectively</t>
        </is>
      </c>
      <c r="B32" s="5" t="n">
        <v>-514168</v>
      </c>
      <c r="C32" s="5" t="n">
        <v>-494395</v>
      </c>
      <c r="D32" s="5" t="n">
        <v>-494395</v>
      </c>
    </row>
    <row r="33">
      <c r="A33" s="4" t="inlineStr">
        <is>
          <t>Retained earnings</t>
        </is>
      </c>
      <c r="B33" s="5" t="n">
        <v>419292</v>
      </c>
      <c r="C33" s="5" t="n">
        <v>315022</v>
      </c>
      <c r="D33" s="5" t="n">
        <v>307536</v>
      </c>
    </row>
    <row r="34">
      <c r="A34" s="4" t="inlineStr">
        <is>
          <t>Accumulated other comprehensive loss</t>
        </is>
      </c>
      <c r="B34" s="5" t="n">
        <v>-86</v>
      </c>
      <c r="C34" s="5" t="n">
        <v>-158</v>
      </c>
      <c r="D34" s="5" t="n">
        <v>-228</v>
      </c>
    </row>
    <row r="35">
      <c r="A35" s="4" t="inlineStr">
        <is>
          <t>Total Shareholders’ Equity</t>
        </is>
      </c>
      <c r="B35" s="5" t="n">
        <v>422595</v>
      </c>
      <c r="C35" s="5" t="n">
        <v>335633</v>
      </c>
      <c r="D35" s="5" t="n">
        <v>324537</v>
      </c>
    </row>
    <row r="36">
      <c r="A36" s="4" t="inlineStr">
        <is>
          <t>Total liabilities and shareholders' equity</t>
        </is>
      </c>
      <c r="B36" s="6" t="n">
        <v>1264715</v>
      </c>
      <c r="C36" s="6" t="n">
        <v>1187841</v>
      </c>
      <c r="D36" s="6" t="n">
        <v>1162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PER SHARE - Narrative (Details) - share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ecurities (in shares)</t>
        </is>
      </c>
      <c r="B4" s="5" t="n">
        <v>0</v>
      </c>
      <c r="C4" s="10" t="n">
        <v>0.1</v>
      </c>
      <c r="D4" s="10" t="n">
        <v>0.1</v>
      </c>
      <c r="E4" s="10"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Oct. 28, 2023</t>
        </is>
      </c>
      <c r="C1" s="2" t="inlineStr">
        <is>
          <t>Jan. 28, 2023</t>
        </is>
      </c>
      <c r="D1" s="2" t="inlineStr">
        <is>
          <t>Oct. 29,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FS securities, current</t>
        </is>
      </c>
      <c r="B3" s="6" t="n">
        <v>22200</v>
      </c>
      <c r="C3" s="4" t="inlineStr">
        <is>
          <t xml:space="preserve"> </t>
        </is>
      </c>
      <c r="D3" s="4" t="inlineStr">
        <is>
          <t xml:space="preserve"> </t>
        </is>
      </c>
    </row>
    <row r="4">
      <c r="A4" s="4" t="inlineStr">
        <is>
          <t>AFS securities, noncurrent</t>
        </is>
      </c>
      <c r="B4" s="5" t="n">
        <v>2500</v>
      </c>
      <c r="C4" s="4" t="inlineStr">
        <is>
          <t xml:space="preserve"> </t>
        </is>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Current Assets</t>
        </is>
      </c>
      <c r="B6" s="4" t="inlineStr">
        <is>
          <t xml:space="preserve"> </t>
        </is>
      </c>
      <c r="C6" s="4" t="inlineStr">
        <is>
          <t xml:space="preserve"> </t>
        </is>
      </c>
      <c r="D6" s="4" t="inlineStr">
        <is>
          <t xml:space="preserve"> </t>
        </is>
      </c>
    </row>
    <row r="7">
      <c r="A7" s="4" t="inlineStr">
        <is>
          <t>Money market accounts</t>
        </is>
      </c>
      <c r="B7" s="5" t="n">
        <v>18255</v>
      </c>
      <c r="C7" s="6" t="n">
        <v>41642</v>
      </c>
      <c r="D7" s="6" t="n">
        <v>42596</v>
      </c>
    </row>
    <row r="8">
      <c r="A8" s="3" t="inlineStr">
        <is>
          <t>Noncurrent Assets</t>
        </is>
      </c>
      <c r="B8" s="4" t="inlineStr">
        <is>
          <t xml:space="preserve"> </t>
        </is>
      </c>
      <c r="C8" s="4" t="inlineStr">
        <is>
          <t xml:space="preserve"> </t>
        </is>
      </c>
      <c r="D8" s="4" t="inlineStr">
        <is>
          <t xml:space="preserve"> </t>
        </is>
      </c>
    </row>
    <row r="9">
      <c r="A9" s="4" t="inlineStr">
        <is>
          <t>Deferred compensation plan</t>
        </is>
      </c>
      <c r="B9" s="4" t="inlineStr">
        <is>
          <t xml:space="preserve"> </t>
        </is>
      </c>
      <c r="C9" s="4" t="inlineStr">
        <is>
          <t xml:space="preserve"> </t>
        </is>
      </c>
      <c r="D9" s="5" t="n">
        <v>4776</v>
      </c>
    </row>
    <row r="10">
      <c r="A10" s="4" t="inlineStr">
        <is>
          <t>Total recurring fair value measurements</t>
        </is>
      </c>
      <c r="B10" s="5" t="n">
        <v>42957</v>
      </c>
      <c r="C10" s="5" t="n">
        <v>66319</v>
      </c>
      <c r="D10" s="5" t="n">
        <v>70389</v>
      </c>
    </row>
    <row r="11">
      <c r="A11" s="4" t="inlineStr">
        <is>
          <t>Recurring | Quoted Prices in Active Markets for Identical Assets (Level 1)</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Money market accounts</t>
        </is>
      </c>
      <c r="B13" s="5" t="n">
        <v>18255</v>
      </c>
      <c r="C13" s="5" t="n">
        <v>41642</v>
      </c>
      <c r="D13" s="5" t="n">
        <v>42596</v>
      </c>
    </row>
    <row r="14">
      <c r="A14" s="3" t="inlineStr">
        <is>
          <t>Noncurrent Assets</t>
        </is>
      </c>
      <c r="B14" s="4" t="inlineStr">
        <is>
          <t xml:space="preserve"> </t>
        </is>
      </c>
      <c r="C14" s="4" t="inlineStr">
        <is>
          <t xml:space="preserve"> </t>
        </is>
      </c>
      <c r="D14" s="4" t="inlineStr">
        <is>
          <t xml:space="preserve"> </t>
        </is>
      </c>
    </row>
    <row r="15">
      <c r="A15" s="4" t="inlineStr">
        <is>
          <t>Deferred compensation plan</t>
        </is>
      </c>
      <c r="B15" s="4" t="inlineStr">
        <is>
          <t xml:space="preserve"> </t>
        </is>
      </c>
      <c r="C15" s="4" t="inlineStr">
        <is>
          <t xml:space="preserve"> </t>
        </is>
      </c>
      <c r="D15" s="5" t="n">
        <v>4776</v>
      </c>
    </row>
    <row r="16">
      <c r="A16" s="4" t="inlineStr">
        <is>
          <t>Total recurring fair value measurements</t>
        </is>
      </c>
      <c r="B16" s="5" t="n">
        <v>18255</v>
      </c>
      <c r="C16" s="5" t="n">
        <v>41642</v>
      </c>
      <c r="D16" s="5" t="n">
        <v>47372</v>
      </c>
    </row>
    <row r="17">
      <c r="A17" s="4" t="inlineStr">
        <is>
          <t>Recurring | Significant Other Observable Inputs (Level 2)</t>
        </is>
      </c>
      <c r="B17" s="4" t="inlineStr">
        <is>
          <t xml:space="preserve"> </t>
        </is>
      </c>
      <c r="C17" s="4" t="inlineStr">
        <is>
          <t xml:space="preserve"> </t>
        </is>
      </c>
      <c r="D17" s="4" t="inlineStr">
        <is>
          <t xml:space="preserve"> </t>
        </is>
      </c>
    </row>
    <row r="18">
      <c r="A18" s="3" t="inlineStr">
        <is>
          <t>Current Assets</t>
        </is>
      </c>
      <c r="B18" s="4" t="inlineStr">
        <is>
          <t xml:space="preserve"> </t>
        </is>
      </c>
      <c r="C18" s="4" t="inlineStr">
        <is>
          <t xml:space="preserve"> </t>
        </is>
      </c>
      <c r="D18" s="4" t="inlineStr">
        <is>
          <t xml:space="preserve"> </t>
        </is>
      </c>
    </row>
    <row r="19">
      <c r="A19" s="4" t="inlineStr">
        <is>
          <t>Money market accounts</t>
        </is>
      </c>
      <c r="B19" s="5" t="n">
        <v>0</v>
      </c>
      <c r="C19" s="5" t="n">
        <v>0</v>
      </c>
      <c r="D19" s="5" t="n">
        <v>0</v>
      </c>
    </row>
    <row r="20">
      <c r="A20" s="3" t="inlineStr">
        <is>
          <t>Noncurrent Assets</t>
        </is>
      </c>
      <c r="B20" s="4" t="inlineStr">
        <is>
          <t xml:space="preserve"> </t>
        </is>
      </c>
      <c r="C20" s="4" t="inlineStr">
        <is>
          <t xml:space="preserve"> </t>
        </is>
      </c>
      <c r="D20" s="4" t="inlineStr">
        <is>
          <t xml:space="preserve"> </t>
        </is>
      </c>
    </row>
    <row r="21">
      <c r="A21" s="4" t="inlineStr">
        <is>
          <t>Deferred compensation plan</t>
        </is>
      </c>
      <c r="B21" s="4" t="inlineStr">
        <is>
          <t xml:space="preserve"> </t>
        </is>
      </c>
      <c r="C21" s="4" t="inlineStr">
        <is>
          <t xml:space="preserve"> </t>
        </is>
      </c>
      <c r="D21" s="5" t="n">
        <v>0</v>
      </c>
    </row>
    <row r="22">
      <c r="A22" s="4" t="inlineStr">
        <is>
          <t>Total recurring fair value measurements</t>
        </is>
      </c>
      <c r="B22" s="5" t="n">
        <v>24702</v>
      </c>
      <c r="C22" s="5" t="n">
        <v>24677</v>
      </c>
      <c r="D22" s="5" t="n">
        <v>23017</v>
      </c>
    </row>
    <row r="23">
      <c r="A23" s="4" t="inlineStr">
        <is>
          <t>Recurring | Significant Unobservable Inputs (Level 3)</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Money market accounts</t>
        </is>
      </c>
      <c r="B25" s="5" t="n">
        <v>0</v>
      </c>
      <c r="C25" s="5" t="n">
        <v>0</v>
      </c>
      <c r="D25" s="5" t="n">
        <v>0</v>
      </c>
    </row>
    <row r="26">
      <c r="A26" s="3" t="inlineStr">
        <is>
          <t>Noncurrent Assets</t>
        </is>
      </c>
      <c r="B26" s="4" t="inlineStr">
        <is>
          <t xml:space="preserve"> </t>
        </is>
      </c>
      <c r="C26" s="4" t="inlineStr">
        <is>
          <t xml:space="preserve"> </t>
        </is>
      </c>
      <c r="D26" s="4" t="inlineStr">
        <is>
          <t xml:space="preserve"> </t>
        </is>
      </c>
    </row>
    <row r="27">
      <c r="A27" s="4" t="inlineStr">
        <is>
          <t>Deferred compensation plan</t>
        </is>
      </c>
      <c r="B27" s="4" t="inlineStr">
        <is>
          <t xml:space="preserve"> </t>
        </is>
      </c>
      <c r="C27" s="4" t="inlineStr">
        <is>
          <t xml:space="preserve"> </t>
        </is>
      </c>
      <c r="D27" s="5" t="n">
        <v>0</v>
      </c>
    </row>
    <row r="28">
      <c r="A28" s="4" t="inlineStr">
        <is>
          <t>Total recurring fair value measurements</t>
        </is>
      </c>
      <c r="B28" s="5" t="n">
        <v>0</v>
      </c>
      <c r="C28" s="5" t="n">
        <v>0</v>
      </c>
      <c r="D28" s="5" t="n">
        <v>0</v>
      </c>
    </row>
    <row r="29">
      <c r="A29" s="4" t="inlineStr">
        <is>
          <t>Recurring | U.S. government agencies</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Marketable securities</t>
        </is>
      </c>
      <c r="B31" s="5" t="n">
        <v>5531</v>
      </c>
      <c r="C31" s="5" t="n">
        <v>5506</v>
      </c>
      <c r="D31" s="5" t="n">
        <v>3479</v>
      </c>
    </row>
    <row r="32">
      <c r="A32" s="4" t="inlineStr">
        <is>
          <t>Recurring | U.S. government agencies | Quoted Prices in Active Markets for Identical Assets (Level 1)</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Marketable securities</t>
        </is>
      </c>
      <c r="B34" s="5" t="n">
        <v>0</v>
      </c>
      <c r="C34" s="5" t="n">
        <v>0</v>
      </c>
      <c r="D34" s="5" t="n">
        <v>0</v>
      </c>
    </row>
    <row r="35">
      <c r="A35" s="4" t="inlineStr">
        <is>
          <t>Recurring | U.S. government agencies | Significant Other Observable Inputs (Level 2)</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Marketable securities</t>
        </is>
      </c>
      <c r="B37" s="5" t="n">
        <v>5531</v>
      </c>
      <c r="C37" s="5" t="n">
        <v>5506</v>
      </c>
      <c r="D37" s="5" t="n">
        <v>3479</v>
      </c>
    </row>
    <row r="38">
      <c r="A38" s="4" t="inlineStr">
        <is>
          <t>Recurring | U.S. government agencies | Significant Unobservable Inputs (Level 3)</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Marketable securities</t>
        </is>
      </c>
      <c r="B40" s="5" t="n">
        <v>0</v>
      </c>
      <c r="C40" s="5" t="n">
        <v>0</v>
      </c>
      <c r="D40" s="5" t="n">
        <v>0</v>
      </c>
    </row>
    <row r="41">
      <c r="A41" s="4" t="inlineStr">
        <is>
          <t>Recurring | Corporate bonds</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Marketable securities</t>
        </is>
      </c>
      <c r="B43" s="5" t="n">
        <v>11767</v>
      </c>
      <c r="C43" s="5" t="n">
        <v>12802</v>
      </c>
      <c r="D43" s="5" t="n">
        <v>10709</v>
      </c>
    </row>
    <row r="44">
      <c r="A44" s="4" t="inlineStr">
        <is>
          <t>Recurring | Corporate bonds | Quoted Prices in Active Markets for Identical Assets (Level 1)</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Marketable securities</t>
        </is>
      </c>
      <c r="B46" s="5" t="n">
        <v>0</v>
      </c>
      <c r="C46" s="5" t="n">
        <v>0</v>
      </c>
      <c r="D46" s="5" t="n">
        <v>0</v>
      </c>
    </row>
    <row r="47">
      <c r="A47" s="4" t="inlineStr">
        <is>
          <t>Recurring | Corporate bonds | Significant Other Observable Inputs (Level 2)</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Marketable securities</t>
        </is>
      </c>
      <c r="B49" s="5" t="n">
        <v>11767</v>
      </c>
      <c r="C49" s="5" t="n">
        <v>12802</v>
      </c>
      <c r="D49" s="5" t="n">
        <v>10709</v>
      </c>
    </row>
    <row r="50">
      <c r="A50" s="4" t="inlineStr">
        <is>
          <t>Recurring | Corporate bonds | Significant Unobservable Inputs (Level 3)</t>
        </is>
      </c>
      <c r="B50" s="4" t="inlineStr">
        <is>
          <t xml:space="preserve"> </t>
        </is>
      </c>
      <c r="C50" s="4" t="inlineStr">
        <is>
          <t xml:space="preserve"> </t>
        </is>
      </c>
      <c r="D50" s="4" t="inlineStr">
        <is>
          <t xml:space="preserve"> </t>
        </is>
      </c>
    </row>
    <row r="51">
      <c r="A51" s="3" t="inlineStr">
        <is>
          <t>Current Assets</t>
        </is>
      </c>
      <c r="B51" s="4" t="inlineStr">
        <is>
          <t xml:space="preserve"> </t>
        </is>
      </c>
      <c r="C51" s="4" t="inlineStr">
        <is>
          <t xml:space="preserve"> </t>
        </is>
      </c>
      <c r="D51" s="4" t="inlineStr">
        <is>
          <t xml:space="preserve"> </t>
        </is>
      </c>
    </row>
    <row r="52">
      <c r="A52" s="4" t="inlineStr">
        <is>
          <t>Marketable securities</t>
        </is>
      </c>
      <c r="B52" s="5" t="n">
        <v>0</v>
      </c>
      <c r="C52" s="5" t="n">
        <v>0</v>
      </c>
      <c r="D52" s="5" t="n">
        <v>0</v>
      </c>
    </row>
    <row r="53">
      <c r="A53" s="4" t="inlineStr">
        <is>
          <t>Recurring | Commercial paper</t>
        </is>
      </c>
      <c r="B53" s="4" t="inlineStr">
        <is>
          <t xml:space="preserve"> </t>
        </is>
      </c>
      <c r="C53" s="4" t="inlineStr">
        <is>
          <t xml:space="preserve"> </t>
        </is>
      </c>
      <c r="D53" s="4" t="inlineStr">
        <is>
          <t xml:space="preserve"> </t>
        </is>
      </c>
    </row>
    <row r="54">
      <c r="A54" s="3" t="inlineStr">
        <is>
          <t>Current Assets</t>
        </is>
      </c>
      <c r="B54" s="4" t="inlineStr">
        <is>
          <t xml:space="preserve"> </t>
        </is>
      </c>
      <c r="C54" s="4" t="inlineStr">
        <is>
          <t xml:space="preserve"> </t>
        </is>
      </c>
      <c r="D54" s="4" t="inlineStr">
        <is>
          <t xml:space="preserve"> </t>
        </is>
      </c>
    </row>
    <row r="55">
      <c r="A55" s="4" t="inlineStr">
        <is>
          <t>Marketable securities</t>
        </is>
      </c>
      <c r="B55" s="5" t="n">
        <v>7404</v>
      </c>
      <c r="C55" s="5" t="n">
        <v>6369</v>
      </c>
      <c r="D55" s="5" t="n">
        <v>8829</v>
      </c>
    </row>
    <row r="56">
      <c r="A56" s="4" t="inlineStr">
        <is>
          <t>Recurring | Commercial paper | Quoted Prices in Active Markets for Identical Assets (Level 1)</t>
        </is>
      </c>
      <c r="B56" s="4" t="inlineStr">
        <is>
          <t xml:space="preserve"> </t>
        </is>
      </c>
      <c r="C56" s="4" t="inlineStr">
        <is>
          <t xml:space="preserve"> </t>
        </is>
      </c>
      <c r="D56" s="4" t="inlineStr">
        <is>
          <t xml:space="preserve"> </t>
        </is>
      </c>
    </row>
    <row r="57">
      <c r="A57" s="3" t="inlineStr">
        <is>
          <t>Current Assets</t>
        </is>
      </c>
      <c r="B57" s="4" t="inlineStr">
        <is>
          <t xml:space="preserve"> </t>
        </is>
      </c>
      <c r="C57" s="4" t="inlineStr">
        <is>
          <t xml:space="preserve"> </t>
        </is>
      </c>
      <c r="D57" s="4" t="inlineStr">
        <is>
          <t xml:space="preserve"> </t>
        </is>
      </c>
    </row>
    <row r="58">
      <c r="A58" s="4" t="inlineStr">
        <is>
          <t>Marketable securities</t>
        </is>
      </c>
      <c r="B58" s="5" t="n">
        <v>0</v>
      </c>
      <c r="C58" s="5" t="n">
        <v>0</v>
      </c>
      <c r="D58" s="5" t="n">
        <v>0</v>
      </c>
    </row>
    <row r="59">
      <c r="A59" s="4" t="inlineStr">
        <is>
          <t>Recurring | Commercial paper | Significant Other Observable Inputs (Level 2)</t>
        </is>
      </c>
      <c r="B59" s="4" t="inlineStr">
        <is>
          <t xml:space="preserve"> </t>
        </is>
      </c>
      <c r="C59" s="4" t="inlineStr">
        <is>
          <t xml:space="preserve"> </t>
        </is>
      </c>
      <c r="D59" s="4" t="inlineStr">
        <is>
          <t xml:space="preserve"> </t>
        </is>
      </c>
    </row>
    <row r="60">
      <c r="A60" s="3" t="inlineStr">
        <is>
          <t>Current Assets</t>
        </is>
      </c>
      <c r="B60" s="4" t="inlineStr">
        <is>
          <t xml:space="preserve"> </t>
        </is>
      </c>
      <c r="C60" s="4" t="inlineStr">
        <is>
          <t xml:space="preserve"> </t>
        </is>
      </c>
      <c r="D60" s="4" t="inlineStr">
        <is>
          <t xml:space="preserve"> </t>
        </is>
      </c>
    </row>
    <row r="61">
      <c r="A61" s="4" t="inlineStr">
        <is>
          <t>Marketable securities</t>
        </is>
      </c>
      <c r="B61" s="5" t="n">
        <v>7404</v>
      </c>
      <c r="C61" s="5" t="n">
        <v>6369</v>
      </c>
      <c r="D61" s="5" t="n">
        <v>8829</v>
      </c>
    </row>
    <row r="62">
      <c r="A62" s="4" t="inlineStr">
        <is>
          <t>Recurring | Commercial paper | Significant Unobservable Inputs (Level 3)</t>
        </is>
      </c>
      <c r="B62" s="4" t="inlineStr">
        <is>
          <t xml:space="preserve"> </t>
        </is>
      </c>
      <c r="C62" s="4" t="inlineStr">
        <is>
          <t xml:space="preserve"> </t>
        </is>
      </c>
      <c r="D62" s="4" t="inlineStr">
        <is>
          <t xml:space="preserve"> </t>
        </is>
      </c>
    </row>
    <row r="63">
      <c r="A63" s="3" t="inlineStr">
        <is>
          <t>Current Assets</t>
        </is>
      </c>
      <c r="B63" s="4" t="inlineStr">
        <is>
          <t xml:space="preserve"> </t>
        </is>
      </c>
      <c r="C63" s="4" t="inlineStr">
        <is>
          <t xml:space="preserve"> </t>
        </is>
      </c>
      <c r="D63" s="4" t="inlineStr">
        <is>
          <t xml:space="preserve"> </t>
        </is>
      </c>
    </row>
    <row r="64">
      <c r="A64" s="4" t="inlineStr">
        <is>
          <t>Marketable securities</t>
        </is>
      </c>
      <c r="B64" s="6" t="n">
        <v>0</v>
      </c>
      <c r="C64" s="6" t="n">
        <v>0</v>
      </c>
      <c r="D6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Revolving Credit Facility - USD ($)</t>
        </is>
      </c>
      <c r="B1" s="2" t="inlineStr">
        <is>
          <t>Feb. 02, 2022</t>
        </is>
      </c>
      <c r="C1" s="2" t="inlineStr">
        <is>
          <t>Oct. 28,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term</t>
        </is>
      </c>
      <c r="B4" s="4" t="inlineStr">
        <is>
          <t>5 years</t>
        </is>
      </c>
      <c r="C4" s="4" t="inlineStr">
        <is>
          <t xml:space="preserve"> </t>
        </is>
      </c>
    </row>
    <row r="5">
      <c r="A5" s="4" t="inlineStr">
        <is>
          <t>Borrowing capacity</t>
        </is>
      </c>
      <c r="B5" s="6" t="n">
        <v>285000000</v>
      </c>
      <c r="C5" s="4" t="inlineStr">
        <is>
          <t xml:space="preserve"> </t>
        </is>
      </c>
    </row>
    <row r="6">
      <c r="A6" s="4" t="inlineStr">
        <is>
          <t>Long-term debt</t>
        </is>
      </c>
      <c r="B6" s="4" t="inlineStr">
        <is>
          <t xml:space="preserve"> </t>
        </is>
      </c>
      <c r="C6" s="6" t="n">
        <v>24000000</v>
      </c>
    </row>
    <row r="7">
      <c r="A7" s="4" t="inlineStr">
        <is>
          <t>Additional borrowing capacity</t>
        </is>
      </c>
      <c r="B7" s="4" t="inlineStr">
        <is>
          <t xml:space="preserve"> </t>
        </is>
      </c>
      <c r="C7" s="5" t="n">
        <v>265100000</v>
      </c>
    </row>
    <row r="8">
      <c r="A8" s="4" t="inlineStr">
        <is>
          <t>Excess availability of borrowing</t>
        </is>
      </c>
      <c r="B8" s="4" t="inlineStr">
        <is>
          <t xml:space="preserve"> </t>
        </is>
      </c>
      <c r="C8" s="5" t="n">
        <v>30000000</v>
      </c>
    </row>
    <row r="9">
      <c r="A9" s="4" t="inlineStr">
        <is>
          <t>Deferred financing costs</t>
        </is>
      </c>
      <c r="B9" s="4" t="inlineStr">
        <is>
          <t xml:space="preserve"> </t>
        </is>
      </c>
      <c r="C9" s="6" t="n">
        <v>2700000</v>
      </c>
    </row>
    <row r="10">
      <c r="A10" s="4" t="inlineStr">
        <is>
          <t>Line of Credit |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in percent)</t>
        </is>
      </c>
      <c r="B12" s="8" t="n">
        <v>0.016</v>
      </c>
      <c r="C12" s="4" t="inlineStr">
        <is>
          <t xml:space="preserve"> </t>
        </is>
      </c>
    </row>
    <row r="13">
      <c r="A13" s="4" t="inlineStr">
        <is>
          <t>Line of Credit | SOFR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in percent)</t>
        </is>
      </c>
      <c r="B15" s="8" t="n">
        <v>0.0135</v>
      </c>
      <c r="C15" s="4" t="inlineStr">
        <is>
          <t xml:space="preserve"> </t>
        </is>
      </c>
    </row>
    <row r="16">
      <c r="A16" s="4" t="inlineStr">
        <is>
          <t>Line of Credit | SOFR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in percent)</t>
        </is>
      </c>
      <c r="B18" s="8" t="n">
        <v>0.0185</v>
      </c>
      <c r="C18" s="4" t="inlineStr">
        <is>
          <t xml:space="preserve"> </t>
        </is>
      </c>
    </row>
    <row r="19">
      <c r="A19" s="4" t="inlineStr">
        <is>
          <t>FIL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ing capacity</t>
        </is>
      </c>
      <c r="B21" s="6" t="n">
        <v>15000000</v>
      </c>
      <c r="C21" s="4" t="inlineStr">
        <is>
          <t xml:space="preserve"> </t>
        </is>
      </c>
    </row>
    <row r="22">
      <c r="A22" s="4" t="inlineStr">
        <is>
          <t>Basis points</t>
        </is>
      </c>
      <c r="B22" s="8" t="n">
        <v>0.003</v>
      </c>
      <c r="C22" s="4" t="inlineStr">
        <is>
          <t xml:space="preserve"> </t>
        </is>
      </c>
    </row>
    <row r="23">
      <c r="A23" s="4" t="inlineStr">
        <is>
          <t>FILO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in percent)</t>
        </is>
      </c>
      <c r="B25" s="8" t="n">
        <v>0.0385</v>
      </c>
      <c r="C25" s="4" t="inlineStr">
        <is>
          <t xml:space="preserve"> </t>
        </is>
      </c>
    </row>
    <row r="26">
      <c r="A26" s="4" t="inlineStr">
        <is>
          <t>FILO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in percent)</t>
        </is>
      </c>
      <c r="B28" s="8" t="n">
        <v>0.036</v>
      </c>
      <c r="C28" s="4" t="inlineStr">
        <is>
          <t xml:space="preserve"> </t>
        </is>
      </c>
    </row>
    <row r="29">
      <c r="A29" s="4" t="inlineStr">
        <is>
          <t>FILO | SOFR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in percent)</t>
        </is>
      </c>
      <c r="B31" s="8" t="n">
        <v>0.0335</v>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 REPURCHASES (Details) - USD ($) $ / shares in Units, shares in Thousands</t>
        </is>
      </c>
      <c r="B1" s="2" t="inlineStr">
        <is>
          <t>9 Months Ended</t>
        </is>
      </c>
    </row>
    <row r="2">
      <c r="B2" s="2" t="inlineStr">
        <is>
          <t>Oct. 28, 2023</t>
        </is>
      </c>
      <c r="C2" s="2" t="inlineStr">
        <is>
          <t>Jun. 30, 2023</t>
        </is>
      </c>
      <c r="D2" s="2" t="inlineStr">
        <is>
          <t>Nov. 30, 2015</t>
        </is>
      </c>
    </row>
    <row r="3">
      <c r="A3" s="4" t="inlineStr">
        <is>
          <t>Prior Share Repurchase Program</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hares authorized to be repurchased</t>
        </is>
      </c>
      <c r="B5" s="4" t="inlineStr">
        <is>
          <t xml:space="preserve"> </t>
        </is>
      </c>
      <c r="C5" s="4" t="inlineStr">
        <is>
          <t xml:space="preserve"> </t>
        </is>
      </c>
      <c r="D5" s="6" t="n">
        <v>300000000</v>
      </c>
    </row>
    <row r="6">
      <c r="A6" s="4" t="inlineStr">
        <is>
          <t>Shares repurchased (in shares)</t>
        </is>
      </c>
      <c r="B6" s="5" t="n">
        <v>3250</v>
      </c>
      <c r="C6" s="4" t="inlineStr">
        <is>
          <t xml:space="preserve"> </t>
        </is>
      </c>
      <c r="D6" s="4" t="inlineStr">
        <is>
          <t xml:space="preserve"> </t>
        </is>
      </c>
    </row>
    <row r="7">
      <c r="A7" s="4" t="inlineStr">
        <is>
          <t>Cost of shares repurchased</t>
        </is>
      </c>
      <c r="B7" s="6" t="n">
        <v>19800000</v>
      </c>
      <c r="C7" s="4" t="inlineStr">
        <is>
          <t xml:space="preserve"> </t>
        </is>
      </c>
      <c r="D7" s="4" t="inlineStr">
        <is>
          <t xml:space="preserve"> </t>
        </is>
      </c>
    </row>
    <row r="8">
      <c r="A8" s="4" t="inlineStr">
        <is>
          <t>Weighted average cost per share of shares repurchased (in dollars per share)</t>
        </is>
      </c>
      <c r="B8" s="9" t="n">
        <v>6.09</v>
      </c>
      <c r="C8" s="4" t="inlineStr">
        <is>
          <t xml:space="preserve"> </t>
        </is>
      </c>
      <c r="D8" s="4" t="inlineStr">
        <is>
          <t xml:space="preserve"> </t>
        </is>
      </c>
    </row>
    <row r="9">
      <c r="A9" s="4" t="inlineStr">
        <is>
          <t>Share repurchase program, amount remaining for future repurchases</t>
        </is>
      </c>
      <c r="B9" s="4" t="inlineStr">
        <is>
          <t xml:space="preserve"> </t>
        </is>
      </c>
      <c r="C9" s="6" t="n">
        <v>35400000</v>
      </c>
      <c r="D9" s="4" t="inlineStr">
        <is>
          <t xml:space="preserve"> </t>
        </is>
      </c>
    </row>
    <row r="10">
      <c r="A10" s="4" t="inlineStr">
        <is>
          <t>New Share Repurchase Progra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hares authorized to be repurchased</t>
        </is>
      </c>
      <c r="B12" s="4" t="inlineStr">
        <is>
          <t xml:space="preserve"> </t>
        </is>
      </c>
      <c r="C12" s="6" t="n">
        <v>100000000</v>
      </c>
      <c r="D12" s="4" t="inlineStr">
        <is>
          <t xml:space="preserve"> </t>
        </is>
      </c>
    </row>
    <row r="13">
      <c r="A13" s="4" t="inlineStr">
        <is>
          <t>Share repurchase program, amount remaining for future repurchases</t>
        </is>
      </c>
      <c r="B13" s="6" t="n">
        <v>100000000</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UPPLIER FINANCE PROGRAM (Details) $ in Millions</t>
        </is>
      </c>
      <c r="B1" s="2" t="inlineStr">
        <is>
          <t>Oct. 28, 2023 USD ($) supplier</t>
        </is>
      </c>
    </row>
    <row r="2">
      <c r="A2" s="3" t="inlineStr">
        <is>
          <t>Supplier Finance Program [Line Items]</t>
        </is>
      </c>
      <c r="B2" s="4" t="inlineStr">
        <is>
          <t xml:space="preserve"> </t>
        </is>
      </c>
    </row>
    <row r="3">
      <c r="A3" s="4" t="inlineStr">
        <is>
          <t>Supplier finance program, number of suppliers participated | supplier</t>
        </is>
      </c>
      <c r="B3" s="5" t="n">
        <v>1</v>
      </c>
    </row>
    <row r="4">
      <c r="A4" s="4" t="inlineStr">
        <is>
          <t>Supplier finance program, payment timing, period</t>
        </is>
      </c>
      <c r="B4" s="4" t="inlineStr">
        <is>
          <t>90 days</t>
        </is>
      </c>
    </row>
    <row r="5">
      <c r="A5" s="4" t="inlineStr">
        <is>
          <t>Outstanding payment obligation | $</t>
        </is>
      </c>
      <c r="B5" s="12" t="n">
        <v>2.2</v>
      </c>
    </row>
    <row r="6">
      <c r="A6" s="4" t="inlineStr">
        <is>
          <t>Supplier Concentration Risk | Trade Payables | Third Party Financial Institution</t>
        </is>
      </c>
      <c r="B6" s="4" t="inlineStr">
        <is>
          <t xml:space="preserve"> </t>
        </is>
      </c>
    </row>
    <row r="7">
      <c r="A7" s="3" t="inlineStr">
        <is>
          <t>Supplier Finance Program [Line Items]</t>
        </is>
      </c>
      <c r="B7" s="4" t="inlineStr">
        <is>
          <t xml:space="preserve"> </t>
        </is>
      </c>
    </row>
    <row r="8">
      <c r="A8" s="4" t="inlineStr">
        <is>
          <t>Concentration risk, percentage (in percent)</t>
        </is>
      </c>
      <c r="B8" s="8" t="n">
        <v>0.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28, 2023</t>
        </is>
      </c>
      <c r="C1" s="2" t="inlineStr">
        <is>
          <t>Jan. 28, 2023</t>
        </is>
      </c>
      <c r="D1" s="2" t="inlineStr">
        <is>
          <t>Oct. 29,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hare par value (in dollars per share)</t>
        </is>
      </c>
      <c r="B3" s="9" t="n">
        <v>0.01</v>
      </c>
      <c r="C3" s="9" t="n">
        <v>0.01</v>
      </c>
      <c r="D3" s="9" t="n">
        <v>0.01</v>
      </c>
    </row>
    <row r="4">
      <c r="A4" s="4" t="inlineStr">
        <is>
          <t>Preferred shares authorized (in shares)</t>
        </is>
      </c>
      <c r="B4" s="5" t="n">
        <v>2500000</v>
      </c>
      <c r="C4" s="5" t="n">
        <v>2500000</v>
      </c>
      <c r="D4" s="5" t="n">
        <v>2500000</v>
      </c>
    </row>
    <row r="5">
      <c r="A5" s="4" t="inlineStr">
        <is>
          <t>Preferred shares issued (in shares)</t>
        </is>
      </c>
      <c r="B5" s="5" t="n">
        <v>0</v>
      </c>
      <c r="C5" s="5" t="n">
        <v>0</v>
      </c>
      <c r="D5" s="5" t="n">
        <v>0</v>
      </c>
    </row>
    <row r="6">
      <c r="A6" s="4" t="inlineStr">
        <is>
          <t>Preferred shares outstanding (in shares)</t>
        </is>
      </c>
      <c r="B6" s="5" t="n">
        <v>0</v>
      </c>
      <c r="C6" s="5" t="n">
        <v>0</v>
      </c>
      <c r="D6" s="5" t="n">
        <v>0</v>
      </c>
    </row>
    <row r="7">
      <c r="A7" s="4" t="inlineStr">
        <is>
          <t>Common share par value (in dollars per share)</t>
        </is>
      </c>
      <c r="B7" s="9" t="n">
        <v>0.01</v>
      </c>
      <c r="C7" s="9" t="n">
        <v>0.01</v>
      </c>
      <c r="D7" s="9" t="n">
        <v>0.01</v>
      </c>
    </row>
    <row r="8">
      <c r="A8" s="4" t="inlineStr">
        <is>
          <t>Common shares authorized (in shares)</t>
        </is>
      </c>
      <c r="B8" s="5" t="n">
        <v>400000000</v>
      </c>
      <c r="C8" s="5" t="n">
        <v>400000000</v>
      </c>
      <c r="D8" s="5" t="n">
        <v>400000000</v>
      </c>
    </row>
    <row r="9">
      <c r="A9" s="4" t="inlineStr">
        <is>
          <t>Common shares issued (in shares)</t>
        </is>
      </c>
      <c r="B9" s="5" t="n">
        <v>167994000</v>
      </c>
      <c r="C9" s="5" t="n">
        <v>166320000</v>
      </c>
      <c r="D9" s="5" t="n">
        <v>166326000</v>
      </c>
    </row>
    <row r="10">
      <c r="A10" s="4" t="inlineStr">
        <is>
          <t>Common shares outstanding (in shares)</t>
        </is>
      </c>
      <c r="B10" s="5" t="n">
        <v>123447000</v>
      </c>
      <c r="C10" s="5" t="n">
        <v>125023000</v>
      </c>
      <c r="D10" s="5" t="n">
        <v>125029000</v>
      </c>
    </row>
    <row r="11">
      <c r="A11" s="4" t="inlineStr">
        <is>
          <t>Treasury shares at cost (in shares)</t>
        </is>
      </c>
      <c r="B11" s="5" t="n">
        <v>44547000</v>
      </c>
      <c r="C11" s="5" t="n">
        <v>41297000</v>
      </c>
      <c r="D11" s="5" t="n">
        <v>4129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4" customWidth="1" min="7" max="7"/>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Gain (Loss)</t>
        </is>
      </c>
    </row>
    <row r="2">
      <c r="A2" s="4" t="inlineStr">
        <is>
          <t>Beginning balance (in shares) at Jan. 29, 2022</t>
        </is>
      </c>
      <c r="B2" s="4" t="inlineStr">
        <is>
          <t xml:space="preserve"> </t>
        </is>
      </c>
      <c r="C2" s="5" t="n">
        <v>122526</v>
      </c>
      <c r="D2" s="4" t="inlineStr">
        <is>
          <t xml:space="preserve"> </t>
        </is>
      </c>
      <c r="E2" s="4" t="inlineStr">
        <is>
          <t xml:space="preserve"> </t>
        </is>
      </c>
      <c r="F2" s="4" t="inlineStr">
        <is>
          <t xml:space="preserve"> </t>
        </is>
      </c>
      <c r="G2" s="4" t="inlineStr">
        <is>
          <t xml:space="preserve"> </t>
        </is>
      </c>
    </row>
    <row r="3">
      <c r="A3" s="4" t="inlineStr">
        <is>
          <t>Beginning balance at Jan. 29, 2022</t>
        </is>
      </c>
      <c r="B3" s="6" t="n">
        <v>221504</v>
      </c>
      <c r="C3" s="6" t="n">
        <v>1225</v>
      </c>
      <c r="D3" s="6" t="n">
        <v>508654</v>
      </c>
      <c r="E3" s="6" t="n">
        <v>-494395</v>
      </c>
      <c r="F3" s="6" t="n">
        <v>206020</v>
      </c>
      <c r="G3" s="6" t="n">
        <v>0</v>
      </c>
    </row>
    <row r="4">
      <c r="A4" s="4" t="inlineStr">
        <is>
          <t>Treasury stock, beginning balance (in shares) at Jan. 29, 2022</t>
        </is>
      </c>
      <c r="B4" s="4" t="inlineStr">
        <is>
          <t xml:space="preserve"> </t>
        </is>
      </c>
      <c r="C4" s="4" t="inlineStr">
        <is>
          <t xml:space="preserve"> </t>
        </is>
      </c>
      <c r="D4" s="4" t="inlineStr">
        <is>
          <t xml:space="preserve"> </t>
        </is>
      </c>
      <c r="E4" s="5" t="n">
        <v>41297</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01512</v>
      </c>
      <c r="C6" s="4" t="inlineStr">
        <is>
          <t xml:space="preserve"> </t>
        </is>
      </c>
      <c r="D6" s="4" t="inlineStr">
        <is>
          <t xml:space="preserve"> </t>
        </is>
      </c>
      <c r="E6" s="4" t="inlineStr">
        <is>
          <t xml:space="preserve"> </t>
        </is>
      </c>
      <c r="F6" s="5" t="n">
        <v>101512</v>
      </c>
      <c r="G6" s="4" t="inlineStr">
        <is>
          <t xml:space="preserve"> </t>
        </is>
      </c>
    </row>
    <row r="7">
      <c r="A7" s="4" t="inlineStr">
        <is>
          <t>Unrealized gains (losses) on marketable securities, net of taxes</t>
        </is>
      </c>
      <c r="B7" s="5" t="n">
        <v>-228</v>
      </c>
      <c r="C7" s="4" t="inlineStr">
        <is>
          <t xml:space="preserve"> </t>
        </is>
      </c>
      <c r="D7" s="4" t="inlineStr">
        <is>
          <t xml:space="preserve"> </t>
        </is>
      </c>
      <c r="E7" s="4" t="inlineStr">
        <is>
          <t xml:space="preserve"> </t>
        </is>
      </c>
      <c r="F7" s="4" t="inlineStr">
        <is>
          <t xml:space="preserve"> </t>
        </is>
      </c>
      <c r="G7" s="5" t="n">
        <v>-228</v>
      </c>
    </row>
    <row r="8">
      <c r="A8" s="4" t="inlineStr">
        <is>
          <t>Issuance of common stock (in shares)</t>
        </is>
      </c>
      <c r="B8" s="4" t="inlineStr">
        <is>
          <t xml:space="preserve"> </t>
        </is>
      </c>
      <c r="C8" s="5" t="n">
        <v>4258</v>
      </c>
      <c r="D8" s="4" t="inlineStr">
        <is>
          <t xml:space="preserve"> </t>
        </is>
      </c>
      <c r="E8" s="4" t="inlineStr">
        <is>
          <t xml:space="preserve"> </t>
        </is>
      </c>
      <c r="F8" s="4" t="inlineStr">
        <is>
          <t xml:space="preserve"> </t>
        </is>
      </c>
      <c r="G8" s="4" t="inlineStr">
        <is>
          <t xml:space="preserve"> </t>
        </is>
      </c>
    </row>
    <row r="9">
      <c r="A9" s="4" t="inlineStr">
        <is>
          <t>Issuance of common stock</t>
        </is>
      </c>
      <c r="B9" s="5" t="n">
        <v>239</v>
      </c>
      <c r="C9" s="6" t="n">
        <v>43</v>
      </c>
      <c r="D9" s="5" t="n">
        <v>196</v>
      </c>
      <c r="E9" s="4" t="inlineStr">
        <is>
          <t xml:space="preserve"> </t>
        </is>
      </c>
      <c r="F9" s="4" t="inlineStr">
        <is>
          <t xml:space="preserve"> </t>
        </is>
      </c>
      <c r="G9" s="4" t="inlineStr">
        <is>
          <t xml:space="preserve"> </t>
        </is>
      </c>
    </row>
    <row r="10">
      <c r="A10" s="4" t="inlineStr">
        <is>
          <t>Dividends on common stock</t>
        </is>
      </c>
      <c r="B10" s="5" t="n">
        <v>4</v>
      </c>
      <c r="C10" s="4" t="inlineStr">
        <is>
          <t xml:space="preserve"> </t>
        </is>
      </c>
      <c r="D10" s="4" t="inlineStr">
        <is>
          <t xml:space="preserve"> </t>
        </is>
      </c>
      <c r="E10" s="4" t="inlineStr">
        <is>
          <t xml:space="preserve"> </t>
        </is>
      </c>
      <c r="F10" s="5" t="n">
        <v>4</v>
      </c>
      <c r="G10" s="4" t="inlineStr">
        <is>
          <t xml:space="preserve"> </t>
        </is>
      </c>
    </row>
    <row r="11">
      <c r="A11" s="4" t="inlineStr">
        <is>
          <t>Repurchase of common stock and tax withholdings related to share-based awards (in shares)</t>
        </is>
      </c>
      <c r="B11" s="4" t="inlineStr">
        <is>
          <t xml:space="preserve"> </t>
        </is>
      </c>
      <c r="C11" s="5" t="n">
        <v>-1755</v>
      </c>
      <c r="D11" s="4" t="inlineStr">
        <is>
          <t xml:space="preserve"> </t>
        </is>
      </c>
      <c r="E11" s="4" t="inlineStr">
        <is>
          <t xml:space="preserve"> </t>
        </is>
      </c>
      <c r="F11" s="4" t="inlineStr">
        <is>
          <t xml:space="preserve"> </t>
        </is>
      </c>
      <c r="G11" s="4" t="inlineStr">
        <is>
          <t xml:space="preserve"> </t>
        </is>
      </c>
    </row>
    <row r="12">
      <c r="A12" s="4" t="inlineStr">
        <is>
          <t>Repurchase of common stock and tax withholdings related to share-based awards</t>
        </is>
      </c>
      <c r="B12" s="5" t="n">
        <v>-8815</v>
      </c>
      <c r="C12" s="6" t="n">
        <v>-18</v>
      </c>
      <c r="D12" s="5" t="n">
        <v>-8797</v>
      </c>
      <c r="E12" s="4" t="inlineStr">
        <is>
          <t xml:space="preserve"> </t>
        </is>
      </c>
      <c r="F12" s="4" t="inlineStr">
        <is>
          <t xml:space="preserve"> </t>
        </is>
      </c>
      <c r="G12" s="4" t="inlineStr">
        <is>
          <t xml:space="preserve"> </t>
        </is>
      </c>
    </row>
    <row r="13">
      <c r="A13" s="4" t="inlineStr">
        <is>
          <t>Share-based compensation</t>
        </is>
      </c>
      <c r="B13" s="6" t="n">
        <v>10321</v>
      </c>
      <c r="C13" s="4" t="inlineStr">
        <is>
          <t xml:space="preserve"> </t>
        </is>
      </c>
      <c r="D13" s="5" t="n">
        <v>10321</v>
      </c>
      <c r="E13" s="4" t="inlineStr">
        <is>
          <t xml:space="preserve"> </t>
        </is>
      </c>
      <c r="F13" s="4" t="inlineStr">
        <is>
          <t xml:space="preserve"> </t>
        </is>
      </c>
      <c r="G13" s="4" t="inlineStr">
        <is>
          <t xml:space="preserve"> </t>
        </is>
      </c>
    </row>
    <row r="14">
      <c r="A14" s="4" t="inlineStr">
        <is>
          <t>Ending balance (in shares) at Oct. 29, 2022</t>
        </is>
      </c>
      <c r="B14" s="5" t="n">
        <v>125029</v>
      </c>
      <c r="C14" s="5" t="n">
        <v>125029</v>
      </c>
      <c r="D14" s="4" t="inlineStr">
        <is>
          <t xml:space="preserve"> </t>
        </is>
      </c>
      <c r="E14" s="4" t="inlineStr">
        <is>
          <t xml:space="preserve"> </t>
        </is>
      </c>
      <c r="F14" s="4" t="inlineStr">
        <is>
          <t xml:space="preserve"> </t>
        </is>
      </c>
      <c r="G14" s="4" t="inlineStr">
        <is>
          <t xml:space="preserve"> </t>
        </is>
      </c>
    </row>
    <row r="15">
      <c r="A15" s="4" t="inlineStr">
        <is>
          <t>Ending balance at Oct. 29, 2022</t>
        </is>
      </c>
      <c r="B15" s="6" t="n">
        <v>324537</v>
      </c>
      <c r="C15" s="6" t="n">
        <v>1250</v>
      </c>
      <c r="D15" s="5" t="n">
        <v>510374</v>
      </c>
      <c r="E15" s="6" t="n">
        <v>-494395</v>
      </c>
      <c r="F15" s="5" t="n">
        <v>307536</v>
      </c>
      <c r="G15" s="5" t="n">
        <v>-228</v>
      </c>
    </row>
    <row r="16">
      <c r="A16" s="4" t="inlineStr">
        <is>
          <t>Treasury stock, ending balance (in shares) at Oct. 29, 2022</t>
        </is>
      </c>
      <c r="B16" s="5" t="n">
        <v>41297</v>
      </c>
      <c r="C16" s="4" t="inlineStr">
        <is>
          <t xml:space="preserve"> </t>
        </is>
      </c>
      <c r="D16" s="4" t="inlineStr">
        <is>
          <t xml:space="preserve"> </t>
        </is>
      </c>
      <c r="E16" s="5" t="n">
        <v>41297</v>
      </c>
      <c r="F16" s="4" t="inlineStr">
        <is>
          <t xml:space="preserve"> </t>
        </is>
      </c>
      <c r="G16" s="4" t="inlineStr">
        <is>
          <t xml:space="preserve"> </t>
        </is>
      </c>
    </row>
    <row r="17">
      <c r="A17" s="4" t="inlineStr">
        <is>
          <t>Beginning balance (in shares) at Jul. 30, 2022</t>
        </is>
      </c>
      <c r="B17" s="4" t="inlineStr">
        <is>
          <t xml:space="preserve"> </t>
        </is>
      </c>
      <c r="C17" s="5" t="n">
        <v>125184</v>
      </c>
      <c r="D17" s="4" t="inlineStr">
        <is>
          <t xml:space="preserve"> </t>
        </is>
      </c>
      <c r="E17" s="4" t="inlineStr">
        <is>
          <t xml:space="preserve"> </t>
        </is>
      </c>
      <c r="F17" s="4" t="inlineStr">
        <is>
          <t xml:space="preserve"> </t>
        </is>
      </c>
      <c r="G17" s="4" t="inlineStr">
        <is>
          <t xml:space="preserve"> </t>
        </is>
      </c>
    </row>
    <row r="18">
      <c r="A18" s="4" t="inlineStr">
        <is>
          <t>Beginning balance at Jul. 30, 2022</t>
        </is>
      </c>
      <c r="B18" s="6" t="n">
        <v>297877</v>
      </c>
      <c r="C18" s="6" t="n">
        <v>1252</v>
      </c>
      <c r="D18" s="5" t="n">
        <v>508105</v>
      </c>
      <c r="E18" s="6" t="n">
        <v>-494395</v>
      </c>
      <c r="F18" s="5" t="n">
        <v>282910</v>
      </c>
      <c r="G18" s="5" t="n">
        <v>5</v>
      </c>
    </row>
    <row r="19">
      <c r="A19" s="4" t="inlineStr">
        <is>
          <t>Treasury stock, beginning balance (in shares) at Jul. 30, 2022</t>
        </is>
      </c>
      <c r="B19" s="4" t="inlineStr">
        <is>
          <t xml:space="preserve"> </t>
        </is>
      </c>
      <c r="C19" s="4" t="inlineStr">
        <is>
          <t xml:space="preserve"> </t>
        </is>
      </c>
      <c r="D19" s="4" t="inlineStr">
        <is>
          <t xml:space="preserve"> </t>
        </is>
      </c>
      <c r="E19" s="5" t="n">
        <v>41297</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4619</v>
      </c>
      <c r="C21" s="4" t="inlineStr">
        <is>
          <t xml:space="preserve"> </t>
        </is>
      </c>
      <c r="D21" s="4" t="inlineStr">
        <is>
          <t xml:space="preserve"> </t>
        </is>
      </c>
      <c r="E21" s="4" t="inlineStr">
        <is>
          <t xml:space="preserve"> </t>
        </is>
      </c>
      <c r="F21" s="5" t="n">
        <v>24619</v>
      </c>
      <c r="G21" s="4" t="inlineStr">
        <is>
          <t xml:space="preserve"> </t>
        </is>
      </c>
    </row>
    <row r="22">
      <c r="A22" s="4" t="inlineStr">
        <is>
          <t>Unrealized gains (losses) on marketable securities, net of taxes</t>
        </is>
      </c>
      <c r="B22" s="5" t="n">
        <v>-233</v>
      </c>
      <c r="C22" s="4" t="inlineStr">
        <is>
          <t xml:space="preserve"> </t>
        </is>
      </c>
      <c r="D22" s="4" t="inlineStr">
        <is>
          <t xml:space="preserve"> </t>
        </is>
      </c>
      <c r="E22" s="4" t="inlineStr">
        <is>
          <t xml:space="preserve"> </t>
        </is>
      </c>
      <c r="F22" s="4" t="inlineStr">
        <is>
          <t xml:space="preserve"> </t>
        </is>
      </c>
      <c r="G22" s="5" t="n">
        <v>-233</v>
      </c>
    </row>
    <row r="23">
      <c r="A23" s="4" t="inlineStr">
        <is>
          <t>Issuance of common stock (in shares)</t>
        </is>
      </c>
      <c r="B23" s="4" t="inlineStr">
        <is>
          <t xml:space="preserve"> </t>
        </is>
      </c>
      <c r="C23" s="5" t="n">
        <v>3</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5" t="n">
        <v>83</v>
      </c>
      <c r="C24" s="4" t="inlineStr">
        <is>
          <t xml:space="preserve"> </t>
        </is>
      </c>
      <c r="D24" s="5" t="n">
        <v>83</v>
      </c>
      <c r="E24" s="4" t="inlineStr">
        <is>
          <t xml:space="preserve"> </t>
        </is>
      </c>
      <c r="F24" s="4" t="inlineStr">
        <is>
          <t xml:space="preserve"> </t>
        </is>
      </c>
      <c r="G24" s="4" t="inlineStr">
        <is>
          <t xml:space="preserve"> </t>
        </is>
      </c>
    </row>
    <row r="25">
      <c r="A25" s="4" t="inlineStr">
        <is>
          <t>Dividends on common stock</t>
        </is>
      </c>
      <c r="B25" s="5" t="n">
        <v>7</v>
      </c>
      <c r="C25" s="4" t="inlineStr">
        <is>
          <t xml:space="preserve"> </t>
        </is>
      </c>
      <c r="D25" s="4" t="inlineStr">
        <is>
          <t xml:space="preserve"> </t>
        </is>
      </c>
      <c r="E25" s="4" t="inlineStr">
        <is>
          <t xml:space="preserve"> </t>
        </is>
      </c>
      <c r="F25" s="5" t="n">
        <v>7</v>
      </c>
      <c r="G25" s="4" t="inlineStr">
        <is>
          <t xml:space="preserve"> </t>
        </is>
      </c>
    </row>
    <row r="26">
      <c r="A26" s="4" t="inlineStr">
        <is>
          <t>Repurchase of common stock and tax withholdings related to share-based awards (in shares)</t>
        </is>
      </c>
      <c r="B26" s="4" t="inlineStr">
        <is>
          <t xml:space="preserve"> </t>
        </is>
      </c>
      <c r="C26" s="5" t="n">
        <v>-158</v>
      </c>
      <c r="D26" s="4" t="inlineStr">
        <is>
          <t xml:space="preserve"> </t>
        </is>
      </c>
      <c r="E26" s="4" t="inlineStr">
        <is>
          <t xml:space="preserve"> </t>
        </is>
      </c>
      <c r="F26" s="4" t="inlineStr">
        <is>
          <t xml:space="preserve"> </t>
        </is>
      </c>
      <c r="G26" s="4" t="inlineStr">
        <is>
          <t xml:space="preserve"> </t>
        </is>
      </c>
    </row>
    <row r="27">
      <c r="A27" s="4" t="inlineStr">
        <is>
          <t>Repurchase of common stock and tax withholdings related to share-based awards</t>
        </is>
      </c>
      <c r="B27" s="5" t="n">
        <v>-980</v>
      </c>
      <c r="C27" s="6" t="n">
        <v>-2</v>
      </c>
      <c r="D27" s="5" t="n">
        <v>-978</v>
      </c>
      <c r="E27" s="4" t="inlineStr">
        <is>
          <t xml:space="preserve"> </t>
        </is>
      </c>
      <c r="F27" s="4" t="inlineStr">
        <is>
          <t xml:space="preserve"> </t>
        </is>
      </c>
      <c r="G27" s="4" t="inlineStr">
        <is>
          <t xml:space="preserve"> </t>
        </is>
      </c>
    </row>
    <row r="28">
      <c r="A28" s="4" t="inlineStr">
        <is>
          <t>Share-based compensation</t>
        </is>
      </c>
      <c r="B28" s="6" t="n">
        <v>3164</v>
      </c>
      <c r="C28" s="4" t="inlineStr">
        <is>
          <t xml:space="preserve"> </t>
        </is>
      </c>
      <c r="D28" s="5" t="n">
        <v>3164</v>
      </c>
      <c r="E28" s="4" t="inlineStr">
        <is>
          <t xml:space="preserve"> </t>
        </is>
      </c>
      <c r="F28" s="4" t="inlineStr">
        <is>
          <t xml:space="preserve"> </t>
        </is>
      </c>
      <c r="G28" s="4" t="inlineStr">
        <is>
          <t xml:space="preserve"> </t>
        </is>
      </c>
    </row>
    <row r="29">
      <c r="A29" s="4" t="inlineStr">
        <is>
          <t>Ending balance (in shares) at Oct. 29, 2022</t>
        </is>
      </c>
      <c r="B29" s="5" t="n">
        <v>125029</v>
      </c>
      <c r="C29" s="5" t="n">
        <v>125029</v>
      </c>
      <c r="D29" s="4" t="inlineStr">
        <is>
          <t xml:space="preserve"> </t>
        </is>
      </c>
      <c r="E29" s="4" t="inlineStr">
        <is>
          <t xml:space="preserve"> </t>
        </is>
      </c>
      <c r="F29" s="4" t="inlineStr">
        <is>
          <t xml:space="preserve"> </t>
        </is>
      </c>
      <c r="G29" s="4" t="inlineStr">
        <is>
          <t xml:space="preserve"> </t>
        </is>
      </c>
    </row>
    <row r="30">
      <c r="A30" s="4" t="inlineStr">
        <is>
          <t>Ending balance at Oct. 29, 2022</t>
        </is>
      </c>
      <c r="B30" s="6" t="n">
        <v>324537</v>
      </c>
      <c r="C30" s="6" t="n">
        <v>1250</v>
      </c>
      <c r="D30" s="5" t="n">
        <v>510374</v>
      </c>
      <c r="E30" s="6" t="n">
        <v>-494395</v>
      </c>
      <c r="F30" s="5" t="n">
        <v>307536</v>
      </c>
      <c r="G30" s="5" t="n">
        <v>-228</v>
      </c>
    </row>
    <row r="31">
      <c r="A31" s="4" t="inlineStr">
        <is>
          <t>Treasury stock, ending balance (in shares) at Oct. 29, 2022</t>
        </is>
      </c>
      <c r="B31" s="5" t="n">
        <v>41297</v>
      </c>
      <c r="C31" s="4" t="inlineStr">
        <is>
          <t xml:space="preserve"> </t>
        </is>
      </c>
      <c r="D31" s="4" t="inlineStr">
        <is>
          <t xml:space="preserve"> </t>
        </is>
      </c>
      <c r="E31" s="5" t="n">
        <v>41297</v>
      </c>
      <c r="F31" s="4" t="inlineStr">
        <is>
          <t xml:space="preserve"> </t>
        </is>
      </c>
      <c r="G31" s="4" t="inlineStr">
        <is>
          <t xml:space="preserve"> </t>
        </is>
      </c>
    </row>
    <row r="32">
      <c r="A32" s="4" t="inlineStr">
        <is>
          <t>Beginning balance (in shares) at Jan. 28, 2023</t>
        </is>
      </c>
      <c r="B32" s="5" t="n">
        <v>125023</v>
      </c>
      <c r="C32" s="5" t="n">
        <v>125023</v>
      </c>
      <c r="D32" s="4" t="inlineStr">
        <is>
          <t xml:space="preserve"> </t>
        </is>
      </c>
      <c r="E32" s="4" t="inlineStr">
        <is>
          <t xml:space="preserve"> </t>
        </is>
      </c>
      <c r="F32" s="4" t="inlineStr">
        <is>
          <t xml:space="preserve"> </t>
        </is>
      </c>
      <c r="G32" s="4" t="inlineStr">
        <is>
          <t xml:space="preserve"> </t>
        </is>
      </c>
    </row>
    <row r="33">
      <c r="A33" s="4" t="inlineStr">
        <is>
          <t>Beginning balance at Jan. 28, 2023</t>
        </is>
      </c>
      <c r="B33" s="6" t="n">
        <v>335633</v>
      </c>
      <c r="C33" s="6" t="n">
        <v>1250</v>
      </c>
      <c r="D33" s="5" t="n">
        <v>513914</v>
      </c>
      <c r="E33" s="6" t="n">
        <v>-494395</v>
      </c>
      <c r="F33" s="5" t="n">
        <v>315022</v>
      </c>
      <c r="G33" s="5" t="n">
        <v>-158</v>
      </c>
    </row>
    <row r="34">
      <c r="A34" s="4" t="inlineStr">
        <is>
          <t>Treasury stock, beginning balance (in shares) at Jan. 28, 2023</t>
        </is>
      </c>
      <c r="B34" s="5" t="n">
        <v>41297</v>
      </c>
      <c r="C34" s="4" t="inlineStr">
        <is>
          <t xml:space="preserve"> </t>
        </is>
      </c>
      <c r="D34" s="4" t="inlineStr">
        <is>
          <t xml:space="preserve"> </t>
        </is>
      </c>
      <c r="E34" s="5" t="n">
        <v>41297</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6" t="n">
        <v>104270</v>
      </c>
      <c r="C36" s="4" t="inlineStr">
        <is>
          <t xml:space="preserve"> </t>
        </is>
      </c>
      <c r="D36" s="4" t="inlineStr">
        <is>
          <t xml:space="preserve"> </t>
        </is>
      </c>
      <c r="E36" s="4" t="inlineStr">
        <is>
          <t xml:space="preserve"> </t>
        </is>
      </c>
      <c r="F36" s="5" t="n">
        <v>104270</v>
      </c>
      <c r="G36" s="4" t="inlineStr">
        <is>
          <t xml:space="preserve"> </t>
        </is>
      </c>
    </row>
    <row r="37">
      <c r="A37" s="4" t="inlineStr">
        <is>
          <t>Unrealized gains (losses) on marketable securities, net of taxes</t>
        </is>
      </c>
      <c r="B37" s="5" t="n">
        <v>72</v>
      </c>
      <c r="C37" s="4" t="inlineStr">
        <is>
          <t xml:space="preserve"> </t>
        </is>
      </c>
      <c r="D37" s="4" t="inlineStr">
        <is>
          <t xml:space="preserve"> </t>
        </is>
      </c>
      <c r="E37" s="4" t="inlineStr">
        <is>
          <t xml:space="preserve"> </t>
        </is>
      </c>
      <c r="F37" s="4" t="inlineStr">
        <is>
          <t xml:space="preserve"> </t>
        </is>
      </c>
      <c r="G37" s="5" t="n">
        <v>72</v>
      </c>
    </row>
    <row r="38">
      <c r="A38" s="4" t="inlineStr">
        <is>
          <t>Issuance of common stock (in shares)</t>
        </is>
      </c>
      <c r="B38" s="4" t="inlineStr">
        <is>
          <t xml:space="preserve"> </t>
        </is>
      </c>
      <c r="C38" s="5" t="n">
        <v>2830</v>
      </c>
      <c r="D38" s="4" t="inlineStr">
        <is>
          <t xml:space="preserve"> </t>
        </is>
      </c>
      <c r="E38" s="4" t="inlineStr">
        <is>
          <t xml:space="preserve"> </t>
        </is>
      </c>
      <c r="F38" s="4" t="inlineStr">
        <is>
          <t xml:space="preserve"> </t>
        </is>
      </c>
      <c r="G38" s="4" t="inlineStr">
        <is>
          <t xml:space="preserve"> </t>
        </is>
      </c>
    </row>
    <row r="39">
      <c r="A39" s="4" t="inlineStr">
        <is>
          <t>Issuance of common stock</t>
        </is>
      </c>
      <c r="B39" s="5" t="n">
        <v>329</v>
      </c>
      <c r="C39" s="6" t="n">
        <v>28</v>
      </c>
      <c r="D39" s="5" t="n">
        <v>301</v>
      </c>
      <c r="E39" s="4" t="inlineStr">
        <is>
          <t xml:space="preserve"> </t>
        </is>
      </c>
      <c r="F39" s="4" t="inlineStr">
        <is>
          <t xml:space="preserve"> </t>
        </is>
      </c>
      <c r="G39" s="4" t="inlineStr">
        <is>
          <t xml:space="preserve"> </t>
        </is>
      </c>
    </row>
    <row r="40">
      <c r="A40" s="4" t="inlineStr">
        <is>
          <t>Repurchase of common stock and tax withholdings related to share-based awards (in shares)</t>
        </is>
      </c>
      <c r="B40" s="4" t="inlineStr">
        <is>
          <t xml:space="preserve"> </t>
        </is>
      </c>
      <c r="C40" s="5" t="n">
        <v>-4406</v>
      </c>
      <c r="D40" s="4" t="inlineStr">
        <is>
          <t xml:space="preserve"> </t>
        </is>
      </c>
      <c r="E40" s="5" t="n">
        <v>-3250</v>
      </c>
      <c r="F40" s="4" t="inlineStr">
        <is>
          <t xml:space="preserve"> </t>
        </is>
      </c>
      <c r="G40" s="4" t="inlineStr">
        <is>
          <t xml:space="preserve"> </t>
        </is>
      </c>
    </row>
    <row r="41">
      <c r="A41" s="4" t="inlineStr">
        <is>
          <t>Repurchase of common stock and tax withholdings related to share-based awards</t>
        </is>
      </c>
      <c r="B41" s="5" t="n">
        <v>-26845</v>
      </c>
      <c r="C41" s="6" t="n">
        <v>-44</v>
      </c>
      <c r="D41" s="5" t="n">
        <v>-7028</v>
      </c>
      <c r="E41" s="6" t="n">
        <v>-19773</v>
      </c>
      <c r="F41" s="4" t="inlineStr">
        <is>
          <t xml:space="preserve"> </t>
        </is>
      </c>
      <c r="G41" s="4" t="inlineStr">
        <is>
          <t xml:space="preserve"> </t>
        </is>
      </c>
    </row>
    <row r="42">
      <c r="A42" s="4" t="inlineStr">
        <is>
          <t>Share-based compensation</t>
        </is>
      </c>
      <c r="B42" s="6" t="n">
        <v>9136</v>
      </c>
      <c r="C42" s="4" t="inlineStr">
        <is>
          <t xml:space="preserve"> </t>
        </is>
      </c>
      <c r="D42" s="5" t="n">
        <v>9136</v>
      </c>
      <c r="E42" s="4" t="inlineStr">
        <is>
          <t xml:space="preserve"> </t>
        </is>
      </c>
      <c r="F42" s="4" t="inlineStr">
        <is>
          <t xml:space="preserve"> </t>
        </is>
      </c>
      <c r="G42" s="4" t="inlineStr">
        <is>
          <t xml:space="preserve"> </t>
        </is>
      </c>
    </row>
    <row r="43">
      <c r="A43" s="4" t="inlineStr">
        <is>
          <t>Ending balance (in shares) at Oct. 28, 2023</t>
        </is>
      </c>
      <c r="B43" s="5" t="n">
        <v>123447</v>
      </c>
      <c r="C43" s="5" t="n">
        <v>123447</v>
      </c>
      <c r="D43" s="4" t="inlineStr">
        <is>
          <t xml:space="preserve"> </t>
        </is>
      </c>
      <c r="E43" s="4" t="inlineStr">
        <is>
          <t xml:space="preserve"> </t>
        </is>
      </c>
      <c r="F43" s="4" t="inlineStr">
        <is>
          <t xml:space="preserve"> </t>
        </is>
      </c>
      <c r="G43" s="4" t="inlineStr">
        <is>
          <t xml:space="preserve"> </t>
        </is>
      </c>
    </row>
    <row r="44">
      <c r="A44" s="4" t="inlineStr">
        <is>
          <t>Ending balance at Oct. 28, 2023</t>
        </is>
      </c>
      <c r="B44" s="6" t="n">
        <v>422595</v>
      </c>
      <c r="C44" s="6" t="n">
        <v>1234</v>
      </c>
      <c r="D44" s="5" t="n">
        <v>516323</v>
      </c>
      <c r="E44" s="6" t="n">
        <v>-514168</v>
      </c>
      <c r="F44" s="5" t="n">
        <v>419292</v>
      </c>
      <c r="G44" s="5" t="n">
        <v>-86</v>
      </c>
    </row>
    <row r="45">
      <c r="A45" s="4" t="inlineStr">
        <is>
          <t>Treasury stock, ending balance (in shares) at Oct. 28, 2023</t>
        </is>
      </c>
      <c r="B45" s="5" t="n">
        <v>44547</v>
      </c>
      <c r="C45" s="4" t="inlineStr">
        <is>
          <t xml:space="preserve"> </t>
        </is>
      </c>
      <c r="D45" s="4" t="inlineStr">
        <is>
          <t xml:space="preserve"> </t>
        </is>
      </c>
      <c r="E45" s="5" t="n">
        <v>44547</v>
      </c>
      <c r="F45" s="4" t="inlineStr">
        <is>
          <t xml:space="preserve"> </t>
        </is>
      </c>
      <c r="G45" s="4" t="inlineStr">
        <is>
          <t xml:space="preserve"> </t>
        </is>
      </c>
    </row>
    <row r="46">
      <c r="A46" s="4" t="inlineStr">
        <is>
          <t>Beginning balance (in shares) at Jul. 29, 2023</t>
        </is>
      </c>
      <c r="B46" s="4" t="inlineStr">
        <is>
          <t xml:space="preserve"> </t>
        </is>
      </c>
      <c r="C46" s="5" t="n">
        <v>123524</v>
      </c>
      <c r="D46" s="4" t="inlineStr">
        <is>
          <t xml:space="preserve"> </t>
        </is>
      </c>
      <c r="E46" s="4" t="inlineStr">
        <is>
          <t xml:space="preserve"> </t>
        </is>
      </c>
      <c r="F46" s="4" t="inlineStr">
        <is>
          <t xml:space="preserve"> </t>
        </is>
      </c>
      <c r="G46" s="4" t="inlineStr">
        <is>
          <t xml:space="preserve"> </t>
        </is>
      </c>
    </row>
    <row r="47">
      <c r="A47" s="4" t="inlineStr">
        <is>
          <t>Beginning balance at Jul. 29, 2023</t>
        </is>
      </c>
      <c r="B47" s="6" t="n">
        <v>415257</v>
      </c>
      <c r="C47" s="6" t="n">
        <v>1235</v>
      </c>
      <c r="D47" s="5" t="n">
        <v>514059</v>
      </c>
      <c r="E47" s="6" t="n">
        <v>-514168</v>
      </c>
      <c r="F47" s="5" t="n">
        <v>414252</v>
      </c>
      <c r="G47" s="5" t="n">
        <v>-121</v>
      </c>
    </row>
    <row r="48">
      <c r="A48" s="4" t="inlineStr">
        <is>
          <t>Treasury stock, beginning balance (in shares) at Jul. 29, 2023</t>
        </is>
      </c>
      <c r="B48" s="4" t="inlineStr">
        <is>
          <t xml:space="preserve"> </t>
        </is>
      </c>
      <c r="C48" s="4" t="inlineStr">
        <is>
          <t xml:space="preserve"> </t>
        </is>
      </c>
      <c r="D48" s="4" t="inlineStr">
        <is>
          <t xml:space="preserve"> </t>
        </is>
      </c>
      <c r="E48" s="5" t="n">
        <v>44547</v>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5040</v>
      </c>
      <c r="C50" s="4" t="inlineStr">
        <is>
          <t xml:space="preserve"> </t>
        </is>
      </c>
      <c r="D50" s="4" t="inlineStr">
        <is>
          <t xml:space="preserve"> </t>
        </is>
      </c>
      <c r="E50" s="4" t="inlineStr">
        <is>
          <t xml:space="preserve"> </t>
        </is>
      </c>
      <c r="F50" s="5" t="n">
        <v>5040</v>
      </c>
      <c r="G50" s="4" t="inlineStr">
        <is>
          <t xml:space="preserve"> </t>
        </is>
      </c>
    </row>
    <row r="51">
      <c r="A51" s="4" t="inlineStr">
        <is>
          <t>Unrealized gains (losses) on marketable securities, net of taxes</t>
        </is>
      </c>
      <c r="B51" s="5" t="n">
        <v>35</v>
      </c>
      <c r="C51" s="4" t="inlineStr">
        <is>
          <t xml:space="preserve"> </t>
        </is>
      </c>
      <c r="D51" s="4" t="inlineStr">
        <is>
          <t xml:space="preserve"> </t>
        </is>
      </c>
      <c r="E51" s="4" t="inlineStr">
        <is>
          <t xml:space="preserve"> </t>
        </is>
      </c>
      <c r="F51" s="4" t="inlineStr">
        <is>
          <t xml:space="preserve"> </t>
        </is>
      </c>
      <c r="G51" s="5" t="n">
        <v>35</v>
      </c>
    </row>
    <row r="52">
      <c r="A52" s="4" t="inlineStr">
        <is>
          <t>Issuance of common stock (in shares)</t>
        </is>
      </c>
      <c r="B52" s="4" t="inlineStr">
        <is>
          <t xml:space="preserve"> </t>
        </is>
      </c>
      <c r="C52" s="5" t="n">
        <v>44</v>
      </c>
      <c r="D52" s="4" t="inlineStr">
        <is>
          <t xml:space="preserve"> </t>
        </is>
      </c>
      <c r="E52" s="4" t="inlineStr">
        <is>
          <t xml:space="preserve"> </t>
        </is>
      </c>
      <c r="F52" s="4" t="inlineStr">
        <is>
          <t xml:space="preserve"> </t>
        </is>
      </c>
      <c r="G52" s="4" t="inlineStr">
        <is>
          <t xml:space="preserve"> </t>
        </is>
      </c>
    </row>
    <row r="53">
      <c r="A53" s="4" t="inlineStr">
        <is>
          <t>Issuance of common stock</t>
        </is>
      </c>
      <c r="B53" s="5" t="n">
        <v>111</v>
      </c>
      <c r="C53" s="4" t="inlineStr">
        <is>
          <t xml:space="preserve"> </t>
        </is>
      </c>
      <c r="D53" s="5" t="n">
        <v>111</v>
      </c>
      <c r="E53" s="4" t="inlineStr">
        <is>
          <t xml:space="preserve"> </t>
        </is>
      </c>
      <c r="F53" s="4" t="inlineStr">
        <is>
          <t xml:space="preserve"> </t>
        </is>
      </c>
      <c r="G53" s="4" t="inlineStr">
        <is>
          <t xml:space="preserve"> </t>
        </is>
      </c>
    </row>
    <row r="54">
      <c r="A54" s="4" t="inlineStr">
        <is>
          <t>Repurchase of common stock and tax withholdings related to share-based awards (in shares)</t>
        </is>
      </c>
      <c r="B54" s="4" t="inlineStr">
        <is>
          <t xml:space="preserve"> </t>
        </is>
      </c>
      <c r="C54" s="5" t="n">
        <v>-121</v>
      </c>
      <c r="D54" s="4" t="inlineStr">
        <is>
          <t xml:space="preserve"> </t>
        </is>
      </c>
      <c r="E54" s="4" t="inlineStr">
        <is>
          <t xml:space="preserve"> </t>
        </is>
      </c>
      <c r="F54" s="4" t="inlineStr">
        <is>
          <t xml:space="preserve"> </t>
        </is>
      </c>
      <c r="G54" s="4" t="inlineStr">
        <is>
          <t xml:space="preserve"> </t>
        </is>
      </c>
    </row>
    <row r="55">
      <c r="A55" s="4" t="inlineStr">
        <is>
          <t>Repurchase of common stock and tax withholdings related to share-based awards</t>
        </is>
      </c>
      <c r="B55" s="5" t="n">
        <v>-678</v>
      </c>
      <c r="C55" s="6" t="n">
        <v>-1</v>
      </c>
      <c r="D55" s="5" t="n">
        <v>-677</v>
      </c>
      <c r="E55" s="4" t="inlineStr">
        <is>
          <t xml:space="preserve"> </t>
        </is>
      </c>
      <c r="F55" s="4" t="inlineStr">
        <is>
          <t xml:space="preserve"> </t>
        </is>
      </c>
      <c r="G55" s="4" t="inlineStr">
        <is>
          <t xml:space="preserve"> </t>
        </is>
      </c>
    </row>
    <row r="56">
      <c r="A56" s="4" t="inlineStr">
        <is>
          <t>Share-based compensation</t>
        </is>
      </c>
      <c r="B56" s="6" t="n">
        <v>2830</v>
      </c>
      <c r="C56" s="4" t="inlineStr">
        <is>
          <t xml:space="preserve"> </t>
        </is>
      </c>
      <c r="D56" s="5" t="n">
        <v>2830</v>
      </c>
      <c r="E56" s="4" t="inlineStr">
        <is>
          <t xml:space="preserve"> </t>
        </is>
      </c>
      <c r="F56" s="4" t="inlineStr">
        <is>
          <t xml:space="preserve"> </t>
        </is>
      </c>
      <c r="G56" s="4" t="inlineStr">
        <is>
          <t xml:space="preserve"> </t>
        </is>
      </c>
    </row>
    <row r="57">
      <c r="A57" s="4" t="inlineStr">
        <is>
          <t>Ending balance (in shares) at Oct. 28, 2023</t>
        </is>
      </c>
      <c r="B57" s="5" t="n">
        <v>123447</v>
      </c>
      <c r="C57" s="5" t="n">
        <v>123447</v>
      </c>
      <c r="D57" s="4" t="inlineStr">
        <is>
          <t xml:space="preserve"> </t>
        </is>
      </c>
      <c r="E57" s="4" t="inlineStr">
        <is>
          <t xml:space="preserve"> </t>
        </is>
      </c>
      <c r="F57" s="4" t="inlineStr">
        <is>
          <t xml:space="preserve"> </t>
        </is>
      </c>
      <c r="G57" s="4" t="inlineStr">
        <is>
          <t xml:space="preserve"> </t>
        </is>
      </c>
    </row>
    <row r="58">
      <c r="A58" s="4" t="inlineStr">
        <is>
          <t>Ending balance at Oct. 28, 2023</t>
        </is>
      </c>
      <c r="B58" s="6" t="n">
        <v>422595</v>
      </c>
      <c r="C58" s="6" t="n">
        <v>1234</v>
      </c>
      <c r="D58" s="6" t="n">
        <v>516323</v>
      </c>
      <c r="E58" s="6" t="n">
        <v>-514168</v>
      </c>
      <c r="F58" s="6" t="n">
        <v>419292</v>
      </c>
      <c r="G58" s="6" t="n">
        <v>-86</v>
      </c>
    </row>
    <row r="59">
      <c r="A59" s="4" t="inlineStr">
        <is>
          <t>Treasury stock, ending balance (in shares) at Oct. 28, 2023</t>
        </is>
      </c>
      <c r="B59" s="5" t="n">
        <v>44547</v>
      </c>
      <c r="C59" s="4" t="inlineStr">
        <is>
          <t xml:space="preserve"> </t>
        </is>
      </c>
      <c r="D59" s="4" t="inlineStr">
        <is>
          <t xml:space="preserve"> </t>
        </is>
      </c>
      <c r="E59" s="5" t="n">
        <v>44547</v>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104270</v>
      </c>
      <c r="C4" s="6" t="n">
        <v>101512</v>
      </c>
    </row>
    <row r="5">
      <c r="A5" s="3" t="inlineStr">
        <is>
          <t>Adjustments to reconcile net income to net cash provided by operating activities:</t>
        </is>
      </c>
      <c r="B5" s="4" t="inlineStr">
        <is>
          <t xml:space="preserve"> </t>
        </is>
      </c>
      <c r="C5" s="4" t="inlineStr">
        <is>
          <t xml:space="preserve"> </t>
        </is>
      </c>
    </row>
    <row r="6">
      <c r="A6" s="4" t="inlineStr">
        <is>
          <t>Inventory write-offs</t>
        </is>
      </c>
      <c r="B6" s="5" t="n">
        <v>0</v>
      </c>
      <c r="C6" s="5" t="n">
        <v>826</v>
      </c>
    </row>
    <row r="7">
      <c r="A7" s="4" t="inlineStr">
        <is>
          <t>Depreciation and amortization</t>
        </is>
      </c>
      <c r="B7" s="5" t="n">
        <v>31283</v>
      </c>
      <c r="C7" s="5" t="n">
        <v>33350</v>
      </c>
    </row>
    <row r="8">
      <c r="A8" s="4" t="inlineStr">
        <is>
          <t>Non-cash lease expense</t>
        </is>
      </c>
      <c r="B8" s="5" t="n">
        <v>135679</v>
      </c>
      <c r="C8" s="5" t="n">
        <v>137184</v>
      </c>
    </row>
    <row r="9">
      <c r="A9" s="4" t="inlineStr">
        <is>
          <t>Loss on disposal and impairment of property and equipment, net</t>
        </is>
      </c>
      <c r="B9" s="5" t="n">
        <v>83</v>
      </c>
      <c r="C9" s="5" t="n">
        <v>1804</v>
      </c>
    </row>
    <row r="10">
      <c r="A10" s="4" t="inlineStr">
        <is>
          <t>Deferred tax benefit</t>
        </is>
      </c>
      <c r="B10" s="5" t="n">
        <v>-15825</v>
      </c>
      <c r="C10" s="5" t="n">
        <v>-381</v>
      </c>
    </row>
    <row r="11">
      <c r="A11" s="4" t="inlineStr">
        <is>
          <t>Share-based compensation expense</t>
        </is>
      </c>
      <c r="B11" s="5" t="n">
        <v>9136</v>
      </c>
      <c r="C11" s="5" t="n">
        <v>10321</v>
      </c>
    </row>
    <row r="12">
      <c r="A12" s="3" t="inlineStr">
        <is>
          <t>Changes in assets and liabilities:</t>
        </is>
      </c>
      <c r="B12" s="4" t="inlineStr">
        <is>
          <t xml:space="preserve"> </t>
        </is>
      </c>
      <c r="C12" s="4" t="inlineStr">
        <is>
          <t xml:space="preserve"> </t>
        </is>
      </c>
    </row>
    <row r="13">
      <c r="A13" s="4" t="inlineStr">
        <is>
          <t>Inventories</t>
        </is>
      </c>
      <c r="B13" s="5" t="n">
        <v>-65881</v>
      </c>
      <c r="C13" s="5" t="n">
        <v>18436</v>
      </c>
    </row>
    <row r="14">
      <c r="A14" s="4" t="inlineStr">
        <is>
          <t>Prepaid expenses and other assets</t>
        </is>
      </c>
      <c r="B14" s="5" t="n">
        <v>-10480</v>
      </c>
      <c r="C14" s="5" t="n">
        <v>-2591</v>
      </c>
    </row>
    <row r="15">
      <c r="A15" s="4" t="inlineStr">
        <is>
          <t>Income tax receivable</t>
        </is>
      </c>
      <c r="B15" s="5" t="n">
        <v>2684</v>
      </c>
      <c r="C15" s="5" t="n">
        <v>-1732</v>
      </c>
    </row>
    <row r="16">
      <c r="A16" s="4" t="inlineStr">
        <is>
          <t>Accounts payable</t>
        </is>
      </c>
      <c r="B16" s="5" t="n">
        <v>-2778</v>
      </c>
      <c r="C16" s="5" t="n">
        <v>-73120</v>
      </c>
    </row>
    <row r="17">
      <c r="A17" s="4" t="inlineStr">
        <is>
          <t>Accrued and other liabilities</t>
        </is>
      </c>
      <c r="B17" s="5" t="n">
        <v>-6924</v>
      </c>
      <c r="C17" s="5" t="n">
        <v>13583</v>
      </c>
    </row>
    <row r="18">
      <c r="A18" s="4" t="inlineStr">
        <is>
          <t>Lease liability</t>
        </is>
      </c>
      <c r="B18" s="5" t="n">
        <v>-145729</v>
      </c>
      <c r="C18" s="5" t="n">
        <v>-155561</v>
      </c>
    </row>
    <row r="19">
      <c r="A19" s="4" t="inlineStr">
        <is>
          <t>Net cash provided by operating activities</t>
        </is>
      </c>
      <c r="B19" s="5" t="n">
        <v>35518</v>
      </c>
      <c r="C19" s="5" t="n">
        <v>83631</v>
      </c>
    </row>
    <row r="20">
      <c r="A20" s="3" t="inlineStr">
        <is>
          <t>Cash Flows from Investing Activities:</t>
        </is>
      </c>
      <c r="B20" s="4" t="inlineStr">
        <is>
          <t xml:space="preserve"> </t>
        </is>
      </c>
      <c r="C20" s="4" t="inlineStr">
        <is>
          <t xml:space="preserve"> </t>
        </is>
      </c>
    </row>
    <row r="21">
      <c r="A21" s="4" t="inlineStr">
        <is>
          <t>Purchases of marketable securities</t>
        </is>
      </c>
      <c r="B21" s="5" t="n">
        <v>-13913</v>
      </c>
      <c r="C21" s="5" t="n">
        <v>-26376</v>
      </c>
    </row>
    <row r="22">
      <c r="A22" s="4" t="inlineStr">
        <is>
          <t>Proceeds from sale of marketable securities</t>
        </is>
      </c>
      <c r="B22" s="5" t="n">
        <v>13938</v>
      </c>
      <c r="C22" s="5" t="n">
        <v>3083</v>
      </c>
    </row>
    <row r="23">
      <c r="A23" s="4" t="inlineStr">
        <is>
          <t>Purchases of property and equipment</t>
        </is>
      </c>
      <c r="B23" s="5" t="n">
        <v>-35460</v>
      </c>
      <c r="C23" s="5" t="n">
        <v>-21207</v>
      </c>
    </row>
    <row r="24">
      <c r="A24" s="4" t="inlineStr">
        <is>
          <t>Proceeds from sale of assets</t>
        </is>
      </c>
      <c r="B24" s="5" t="n">
        <v>0</v>
      </c>
      <c r="C24" s="5" t="n">
        <v>2772</v>
      </c>
    </row>
    <row r="25">
      <c r="A25" s="4" t="inlineStr">
        <is>
          <t>Net cash used in investing activities</t>
        </is>
      </c>
      <c r="B25" s="5" t="n">
        <v>-35435</v>
      </c>
      <c r="C25" s="5" t="n">
        <v>-41728</v>
      </c>
    </row>
    <row r="26">
      <c r="A26" s="3" t="inlineStr">
        <is>
          <t>Cash Flows from Financing Activities:</t>
        </is>
      </c>
      <c r="B26" s="4" t="inlineStr">
        <is>
          <t xml:space="preserve"> </t>
        </is>
      </c>
      <c r="C26" s="4" t="inlineStr">
        <is>
          <t xml:space="preserve"> </t>
        </is>
      </c>
    </row>
    <row r="27">
      <c r="A27" s="4" t="inlineStr">
        <is>
          <t>Payments on borrowings</t>
        </is>
      </c>
      <c r="B27" s="5" t="n">
        <v>-25000</v>
      </c>
      <c r="C27" s="5" t="n">
        <v>-30000</v>
      </c>
    </row>
    <row r="28">
      <c r="A28" s="4" t="inlineStr">
        <is>
          <t>Payments of debt issuance costs</t>
        </is>
      </c>
      <c r="B28" s="5" t="n">
        <v>0</v>
      </c>
      <c r="C28" s="5" t="n">
        <v>-706</v>
      </c>
    </row>
    <row r="29">
      <c r="A29" s="4" t="inlineStr">
        <is>
          <t>Proceeds from issuance of common stock</t>
        </is>
      </c>
      <c r="B29" s="5" t="n">
        <v>329</v>
      </c>
      <c r="C29" s="5" t="n">
        <v>239</v>
      </c>
    </row>
    <row r="30">
      <c r="A30" s="4" t="inlineStr">
        <is>
          <t>Repurchase of treasury stock under repurchase program</t>
        </is>
      </c>
      <c r="B30" s="5" t="n">
        <v>-19805</v>
      </c>
      <c r="C30" s="5" t="n">
        <v>0</v>
      </c>
    </row>
    <row r="31">
      <c r="A31" s="4" t="inlineStr">
        <is>
          <t>Payments of tax withholdings related to share-based awards</t>
        </is>
      </c>
      <c r="B31" s="5" t="n">
        <v>-7040</v>
      </c>
      <c r="C31" s="5" t="n">
        <v>-8815</v>
      </c>
    </row>
    <row r="32">
      <c r="A32" s="4" t="inlineStr">
        <is>
          <t>Net cash used in financing activities</t>
        </is>
      </c>
      <c r="B32" s="5" t="n">
        <v>-51516</v>
      </c>
      <c r="C32" s="5" t="n">
        <v>-39282</v>
      </c>
    </row>
    <row r="33">
      <c r="A33" s="4" t="inlineStr">
        <is>
          <t>Net (decrease) increase in cash and cash equivalents</t>
        </is>
      </c>
      <c r="B33" s="5" t="n">
        <v>-51433</v>
      </c>
      <c r="C33" s="5" t="n">
        <v>2621</v>
      </c>
    </row>
    <row r="34">
      <c r="A34" s="4" t="inlineStr">
        <is>
          <t>Cash and Cash Equivalents, Beginning of period</t>
        </is>
      </c>
      <c r="B34" s="5" t="n">
        <v>153377</v>
      </c>
      <c r="C34" s="5" t="n">
        <v>115105</v>
      </c>
    </row>
    <row r="35">
      <c r="A35" s="4" t="inlineStr">
        <is>
          <t>Cash and Cash Equivalents, End of period</t>
        </is>
      </c>
      <c r="B35" s="5" t="n">
        <v>101944</v>
      </c>
      <c r="C35" s="5" t="n">
        <v>117726</v>
      </c>
    </row>
    <row r="36">
      <c r="A36" s="3" t="inlineStr">
        <is>
          <t>Supplemental Disclosures of Cash Flow Information:</t>
        </is>
      </c>
      <c r="B36" s="4" t="inlineStr">
        <is>
          <t xml:space="preserve"> </t>
        </is>
      </c>
      <c r="C36" s="4" t="inlineStr">
        <is>
          <t xml:space="preserve"> </t>
        </is>
      </c>
    </row>
    <row r="37">
      <c r="A37" s="4" t="inlineStr">
        <is>
          <t>Cash paid for interest</t>
        </is>
      </c>
      <c r="B37" s="5" t="n">
        <v>2409</v>
      </c>
      <c r="C37" s="5" t="n">
        <v>3686</v>
      </c>
    </row>
    <row r="38">
      <c r="A38" s="4" t="inlineStr">
        <is>
          <t>Cash paid for income taxes, net</t>
        </is>
      </c>
      <c r="B38" s="6" t="n">
        <v>-14230</v>
      </c>
      <c r="C38" s="6" t="n">
        <v>-264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Chico’s FAS, Inc., a Florida corporation, and its wholly owned subsidiaries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The fiscal year ended January 28, 2023 balance sheet data was derived from audited consolidated financial statements. For further information, refer to the consolidated financial statements and notes thereto for the fiscal year ended January 28, 2023, included in the Company’s Annual Report on Form 10-K for the fiscal year ended January 28, 2023, filed with the Securities and Exchange Commission (“SEC”) on March 14, 2023 (“2022 Annual Report on Form 10-K”). As used in this report, all references to “we,” “us,” “our,” “Company,” and “Chico’s FAS,” refer to Chico’s FAS, Inc. and all of its wholly owned subsidiaries. Our fiscal years end on the Saturday closest to January 31 and are designated by the calendar year in which the fiscal year commences. Operating results for the thirteen and thirty-nine weeks ended October 28, 2023 are not necessarily indicative of the results that may be expected for the entire year. Adoption of New Accounting Pronouncements In September 2022, the Financial Accounting Standards Board, or FASB, issued Accounting Standards Update (“ASU”) 2022-04, entitled “Supplier Finance Programs: Disclosure of Supplier Finance Program Obligations,”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the fiscal years, and the interim periods within those years, beginning after December 15, 2022, except for the amendment on roll-forward information, which is effective for fiscal years beginning after December 15, 2023. Early adoption is permitted. The Company entered into a supplier financing agreement administered by a third-party platform in the fourth quarter of 2022. Payments to suppliers through this program began in the third quarter of fiscal 2023. Refer to Note 11 for additional information regarding the Company’s payment obligations to participating suppliers. Entry into Merger Agreement On September 27, 2023, the Company entered into an Agreement and Plan of Merger (“Merger Agreement”) with Daphne Parent LLC, a Delaware limited liability company (“Parent”), and Daphne Merger Sub, Inc., a Florida corporation and wholly owned subsidiary of Parent (“Merger Sub” and together with Parent, “Buyer Parties”), providing for the merger of Merger Sub with and into the Company, with the Company continuing as the surviving corporation and becoming a wholly owned subsidiary of Parent (“Merger”). Upon the consummation of the Merger, each share of the Company’s common stock outstanding as of immediately prior to the effective time of the Merger (other than shares of the Company’s common stock that are (i) held by the Company or any subsidiary of the Company, (ii) owned by the Buyer Parties, or (iii) owned by any direct or indirect wholly owned subsidiary of the Buyer Parties as of immediately prior to the effective time (“Owned Company Shares”)) will be cancelled and extinguished and automatically converted into the right to receive cash in an amount equal to $7.60 per share, without interest thereon. Each Owned Company Share will be cancelled and extinguished without any conversion thereof or consideration paid therefor. Consummation of the Merger is subject to certain conditions set forth in the Merger Agreement, including, but not limited to, the following: (i) the affirmative vote of the holders of a majority of all of the outstanding shares of the Company’s common stock to adopt the Merger Agreement; (ii) the absence of any law or order restraining, enjoining, or otherwise prohibiting the Merger; and (iii) the absence of a Company Material Adverse Effect (as defined in the Merger Agreement, which is filed as Exhibit 2.1 to this Quarterly Report on Form 10-Q). The Go-Shop Period has ended, and the waiting period under the Hart-Scott-Rodino Antitrust Improvements Act of 1976, as amended, has expired. In addition, the Company filed its Definitive Merger Proxy Statement on Schedule 14A with the Securities and Exchange Commission on November 29, 2023. The transaction is not subject to a financing condition. The Merger Agreement includes customary representations, warranties, and covenants of the parties, including termination provisions for both the Company and the Buyer Parties. Under the Merger Agreement, the Company may be required to pay the Buyer Parties a termination fee of up to $29,956,324 if the Merger Agreement is terminated under certain specified circumstances. The Merger Agreement also places certain restrictions on the conduct of the Company’s business prior to the completion of the Merger, which could delay or prevent the Company from undertaking business opportunities that may arise or any other action it would otherwise take with respect to the operations of the Company absent these restrictions. Parent and the Company expect to close the Merger by the end of the first calendar quarter of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Oct. 28, 2023</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The Company currently has no material recent accounting pronouncements yet to b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14:24:43Z</dcterms:created>
  <dcterms:modified xmlns:dcterms="http://purl.org/dc/terms/" xmlns:xsi="http://www.w3.org/2001/XMLSchema-instance" xsi:type="dcterms:W3CDTF">2023-11-30T14:24:43Z</dcterms:modified>
</cp:coreProperties>
</file>